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usine" sheetId="7" state="visible" r:id="rId7"/>
    <sheet xmlns:r="http://schemas.openxmlformats.org/officeDocument/2006/relationships" name="Summary of Significant Accounti" sheetId="8" state="visible" r:id="rId8"/>
    <sheet xmlns:r="http://schemas.openxmlformats.org/officeDocument/2006/relationships" name="Warrants and Derivative Liabili" sheetId="9" state="visible" r:id="rId9"/>
    <sheet xmlns:r="http://schemas.openxmlformats.org/officeDocument/2006/relationships" name="Stockholders' Deficit and Capit" sheetId="10" state="visible" r:id="rId10"/>
    <sheet xmlns:r="http://schemas.openxmlformats.org/officeDocument/2006/relationships" name="Stock-Based Compensation" sheetId="11" state="visible" r:id="rId11"/>
    <sheet xmlns:r="http://schemas.openxmlformats.org/officeDocument/2006/relationships" name="Significant Contracts" sheetId="12" state="visible" r:id="rId12"/>
    <sheet xmlns:r="http://schemas.openxmlformats.org/officeDocument/2006/relationships" name="Commitments and Contingencies" sheetId="13" state="visible" r:id="rId13"/>
    <sheet xmlns:r="http://schemas.openxmlformats.org/officeDocument/2006/relationships" name="Related Party Matters" sheetId="14" state="visible" r:id="rId14"/>
    <sheet xmlns:r="http://schemas.openxmlformats.org/officeDocument/2006/relationships" name="Subsequent Events" sheetId="15" state="visible" r:id="rId15"/>
    <sheet xmlns:r="http://schemas.openxmlformats.org/officeDocument/2006/relationships" name="Nature of Operations, Business " sheetId="16" state="visible" r:id="rId16"/>
    <sheet xmlns:r="http://schemas.openxmlformats.org/officeDocument/2006/relationships" name="Summary of Significant Accoun_2" sheetId="17" state="visible" r:id="rId17"/>
    <sheet xmlns:r="http://schemas.openxmlformats.org/officeDocument/2006/relationships" name="Warrants and Derivative Liabi_2" sheetId="18" state="visible" r:id="rId18"/>
    <sheet xmlns:r="http://schemas.openxmlformats.org/officeDocument/2006/relationships" name="Stock-Based Compensation (Table" sheetId="19" state="visible" r:id="rId19"/>
    <sheet xmlns:r="http://schemas.openxmlformats.org/officeDocument/2006/relationships" name="Nature of Operations and Busi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Warrants and Derivative Liabi_3" sheetId="23" state="visible" r:id="rId23"/>
    <sheet xmlns:r="http://schemas.openxmlformats.org/officeDocument/2006/relationships" name="Warrants and Derivative Liabi_4" sheetId="24" state="visible" r:id="rId24"/>
    <sheet xmlns:r="http://schemas.openxmlformats.org/officeDocument/2006/relationships" name="Warrants and Derivative Liabi_5" sheetId="25" state="visible" r:id="rId25"/>
    <sheet xmlns:r="http://schemas.openxmlformats.org/officeDocument/2006/relationships" name="Warrants and Derivative Liabi_6" sheetId="26" state="visible" r:id="rId26"/>
    <sheet xmlns:r="http://schemas.openxmlformats.org/officeDocument/2006/relationships" name="Warrants and Derivative Liabi_7" sheetId="27" state="visible" r:id="rId27"/>
    <sheet xmlns:r="http://schemas.openxmlformats.org/officeDocument/2006/relationships" name="Warrants and Derivative Liabi_8" sheetId="28" state="visible" r:id="rId28"/>
    <sheet xmlns:r="http://schemas.openxmlformats.org/officeDocument/2006/relationships" name="Stockholders' Deficit and Cap_2" sheetId="29" state="visible" r:id="rId29"/>
    <sheet xmlns:r="http://schemas.openxmlformats.org/officeDocument/2006/relationships" name="Stockholders' Deficit and Cap_3" sheetId="30" state="visible" r:id="rId30"/>
    <sheet xmlns:r="http://schemas.openxmlformats.org/officeDocument/2006/relationships" name="Stock-Based Compensation (Detai" sheetId="31" state="visible" r:id="rId31"/>
    <sheet xmlns:r="http://schemas.openxmlformats.org/officeDocument/2006/relationships" name="Stock-Based Compensation (Det_2" sheetId="32" state="visible" r:id="rId32"/>
    <sheet xmlns:r="http://schemas.openxmlformats.org/officeDocument/2006/relationships" name="Stock-Based Compensation (Det_3" sheetId="33" state="visible" r:id="rId33"/>
    <sheet xmlns:r="http://schemas.openxmlformats.org/officeDocument/2006/relationships" name="Stock-Based Compensation (Det_4" sheetId="34" state="visible" r:id="rId34"/>
    <sheet xmlns:r="http://schemas.openxmlformats.org/officeDocument/2006/relationships" name="Stock-Based Compensation (Det_5" sheetId="35" state="visible" r:id="rId35"/>
    <sheet xmlns:r="http://schemas.openxmlformats.org/officeDocument/2006/relationships" name="Significant Contracts (Detail T" sheetId="36" state="visible" r:id="rId36"/>
    <sheet xmlns:r="http://schemas.openxmlformats.org/officeDocument/2006/relationships" name="Significant Contracts (Detail_2" sheetId="37" state="visible" r:id="rId37"/>
    <sheet xmlns:r="http://schemas.openxmlformats.org/officeDocument/2006/relationships" name="Commitments and Contingencies (" sheetId="38" state="visible" r:id="rId38"/>
    <sheet xmlns:r="http://schemas.openxmlformats.org/officeDocument/2006/relationships" name="Related Party Matters (Detail T" sheetId="39" state="visible" r:id="rId39"/>
    <sheet xmlns:r="http://schemas.openxmlformats.org/officeDocument/2006/relationships" name="Subsequent Events (Detail Textu" sheetId="40" state="visible" r:id="rId40"/>
    <sheet xmlns:r="http://schemas.openxmlformats.org/officeDocument/2006/relationships" name="Subsequent Events (Detail Tex_2" sheetId="41" state="visible" r:id="rId41"/>
    <sheet xmlns:r="http://schemas.openxmlformats.org/officeDocument/2006/relationships" name="Subsequent Events (Detail Tex_3" sheetId="42" state="visible" r:id="rId42"/>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8</t>
  </si>
  <si>
    <t>Nov. 13, 2018</t>
  </si>
  <si>
    <t>Document and Entity Information [Abstract]</t>
  </si>
  <si>
    <t>Entity Registrant Name</t>
  </si>
  <si>
    <t>Nemus Bioscience, Inc.</t>
  </si>
  <si>
    <t>Entity Central Index Key</t>
  </si>
  <si>
    <t>Trading Symbol</t>
  </si>
  <si>
    <t>nmus</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Entity Ex Transition Period</t>
  </si>
  <si>
    <t>CONDENSED CONSOLIDATED BALANCE SHEETS - USD ($)</t>
  </si>
  <si>
    <t>Dec. 31, 2017</t>
  </si>
  <si>
    <t>Current assets</t>
  </si>
  <si>
    <t>Cash and cash equivalents</t>
  </si>
  <si>
    <t>Restricted cash</t>
  </si>
  <si>
    <t>Prepaid expenses</t>
  </si>
  <si>
    <t>Other current assets</t>
  </si>
  <si>
    <t>Total current assets</t>
  </si>
  <si>
    <t>Property and equipment, net</t>
  </si>
  <si>
    <t>Total assets</t>
  </si>
  <si>
    <t>Current liabilities</t>
  </si>
  <si>
    <t>Accounts payable</t>
  </si>
  <si>
    <t>Accounts payable - related party</t>
  </si>
  <si>
    <t>Accrued payroll and related expenses</t>
  </si>
  <si>
    <t>Accrued expenses</t>
  </si>
  <si>
    <t>Warrant liabilities, short-term</t>
  </si>
  <si>
    <t>Provision for conversion of Series B preferred stock</t>
  </si>
  <si>
    <t>Convertible debt</t>
  </si>
  <si>
    <t>Provision for conversion of convertible debt</t>
  </si>
  <si>
    <t>Total current liabilities</t>
  </si>
  <si>
    <t>Noncurrent liabilities</t>
  </si>
  <si>
    <t>Series B warrant liability, long-term</t>
  </si>
  <si>
    <t>Total liabilities</t>
  </si>
  <si>
    <t>Commitments and contingencies (Note 7)</t>
  </si>
  <si>
    <t xml:space="preserve"> </t>
  </si>
  <si>
    <t>Stockholders' deficit</t>
  </si>
  <si>
    <t>Common stock, $0.001 par value; 236 million shares authorized; 133,445,080 issued and outstanding as of September 30, 2018 and 33,622,829 issued and outstanding as of December 31, 2017</t>
  </si>
  <si>
    <t>Additional paid-in-capital</t>
  </si>
  <si>
    <t>Warrants</t>
  </si>
  <si>
    <t>Accumulated deficit</t>
  </si>
  <si>
    <t>Total stockholders' deficit</t>
  </si>
  <si>
    <t>Total liabilities and stockholders' deficit</t>
  </si>
  <si>
    <t>Convertible Series B Preferred Stock</t>
  </si>
  <si>
    <t>Redeemable Convertible Preferred Stock, value</t>
  </si>
  <si>
    <t>Convertible Series D Preferred Stock</t>
  </si>
  <si>
    <t>Convertible Series F Preferred Stock</t>
  </si>
  <si>
    <t>CONDENSED CONSOLIDATED BALANCE SHEETS (Parentheticals) - USD ($)</t>
  </si>
  <si>
    <t>Preferred stock, par value (in dollars per share)</t>
  </si>
  <si>
    <t>Preferred stock, shares authorized</t>
  </si>
  <si>
    <t>Par value of common stock issued (in dollars per share)</t>
  </si>
  <si>
    <t>Common stock, shares authorized</t>
  </si>
  <si>
    <t>Common stock, shares issued</t>
  </si>
  <si>
    <t>Common stock, shares outstanding</t>
  </si>
  <si>
    <t>Preferred stock, shares issued</t>
  </si>
  <si>
    <t>Preferred stock, shares outstanding</t>
  </si>
  <si>
    <t>Issuance costs (in dollars)</t>
  </si>
  <si>
    <t>CONDENSED CONSOLIDATED STATEMENTS OF OPERATIONS AND COMPREHENSIVE LOSS (unaudited) - USD ($)</t>
  </si>
  <si>
    <t>3 Months Ended</t>
  </si>
  <si>
    <t>Sep. 30, 2017</t>
  </si>
  <si>
    <t>Operating expenses</t>
  </si>
  <si>
    <t>Research and development</t>
  </si>
  <si>
    <t>General and administrative</t>
  </si>
  <si>
    <t>Total operating expenses</t>
  </si>
  <si>
    <t>Operating loss</t>
  </si>
  <si>
    <t>Other expense (income)</t>
  </si>
  <si>
    <t>Change in fair value of warrant liabilities</t>
  </si>
  <si>
    <t>Fair value of warrant liability in excess of proceeds</t>
  </si>
  <si>
    <t>Change in fair value of conversion rights of Series B preferred stock</t>
  </si>
  <si>
    <t>Change in fair value of conversion rights of convertible debt</t>
  </si>
  <si>
    <t>Financing transaction costs</t>
  </si>
  <si>
    <t>Loss on extinguishment of convertible debt</t>
  </si>
  <si>
    <t>Amortization of convertible debt discount</t>
  </si>
  <si>
    <t>Interest expense</t>
  </si>
  <si>
    <t>Interest income</t>
  </si>
  <si>
    <t>Loss before income taxes</t>
  </si>
  <si>
    <t>Provision for income taxes</t>
  </si>
  <si>
    <t>Net loss and comprehensive loss</t>
  </si>
  <si>
    <t>Less: Preferred deemed dividend</t>
  </si>
  <si>
    <t>Net loss applicable to common shareholders</t>
  </si>
  <si>
    <t>Basic earnings per common share (in dollars per share)</t>
  </si>
  <si>
    <t>Diluted earnings per common share (in dollars per share)</t>
  </si>
  <si>
    <t>Weighted average shares of common stock outstanding</t>
  </si>
  <si>
    <t>Basic (in shares)</t>
  </si>
  <si>
    <t>Diluted (in shares)</t>
  </si>
  <si>
    <t>CONDENSED CONSOLIDATED STATEMENTS OF CASH FLOWS (unaudited) - USD ($)</t>
  </si>
  <si>
    <t>Cash flows from operating activities:</t>
  </si>
  <si>
    <t>Net loss</t>
  </si>
  <si>
    <t>Adjustments to reconcile net loss to net cash used in operating activities:</t>
  </si>
  <si>
    <t>Depreciation</t>
  </si>
  <si>
    <t>Loss on disposal of assets</t>
  </si>
  <si>
    <t>Stock-based compensation expense</t>
  </si>
  <si>
    <t>Amortization of warrants and stock issued for services</t>
  </si>
  <si>
    <t>[1]</t>
  </si>
  <si>
    <t>Common stock issued for services</t>
  </si>
  <si>
    <t>Changes in assets and liabilities:</t>
  </si>
  <si>
    <t>Accounts payable to related party</t>
  </si>
  <si>
    <t>Accrued license and patent reimbursement fe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Series D preferred stock issuance, net of $183,343 issuance costs</t>
  </si>
  <si>
    <t>[2]</t>
  </si>
  <si>
    <t>Proceeds from common stock issuance, net of $16,901 issuance costs</t>
  </si>
  <si>
    <t>Proceeds from warrant exercises</t>
  </si>
  <si>
    <t>Proceeds from convertible debt issuance</t>
  </si>
  <si>
    <t>Net cash provided by financing activities</t>
  </si>
  <si>
    <t>Net increase (decrease) in cash, cash equivalents and restricted cash</t>
  </si>
  <si>
    <t>Cash, cash equivalents and restricted cash, beginning of period</t>
  </si>
  <si>
    <t>Cash, cash equivalents and restricted cash, end of period</t>
  </si>
  <si>
    <t>Reconciliation of cash, cash equivalents and restricted cash:</t>
  </si>
  <si>
    <t>Total cash, cash equivalents and restricted cash shown in the condensed consolidated statements of cash flows</t>
  </si>
  <si>
    <t>Cash paid during the period for:</t>
  </si>
  <si>
    <t>Interest</t>
  </si>
  <si>
    <t>Income taxes</t>
  </si>
  <si>
    <t>Supplemental disclosures of non-cash financing activities:</t>
  </si>
  <si>
    <t>Conversion of outstanding preferred stock into common stock</t>
  </si>
  <si>
    <t>Conversion of outstanding preferred stock subject to redemption into common stock</t>
  </si>
  <si>
    <t>Fair value of common stock issued in extinguishment of convertible debt</t>
  </si>
  <si>
    <t>Fair value of warrants issued in connection with Emerald financing</t>
  </si>
  <si>
    <t>Reclassification of warrant liabilities due to exercise of warrants</t>
  </si>
  <si>
    <t>During the nine months ended September 30, 2017, warrants issued to service providers for consulting services were valued at $22,245 and were recorded as a Prepaid expense and amortized over the service period. During the nine months ended September 30, 2017, warrants issued to service providers for consulting services were valued at $30,000 and are being amortized over the service period.</t>
  </si>
  <si>
    <t>During the nine months ended September 30, 2017 preferred deemed dividends of $536,000 were recognized on Series D Preferred Stock and $175,000 on Series C Preferred Stock.</t>
  </si>
  <si>
    <t>CONDENSED CONSOLIDATED STATEMENTS OF CASH FLOWS (unaudited) (Parentheticals) - USD ($)</t>
  </si>
  <si>
    <t>Stock issuance costs</t>
  </si>
  <si>
    <t>Preferred deemed dividend</t>
  </si>
  <si>
    <t>Value of warrants issued for consulting services recorded as prepaid expense and amortized over period</t>
  </si>
  <si>
    <t>Value of warrants issued for consulting services amortized over period</t>
  </si>
  <si>
    <t>Series C Preferred Stock</t>
  </si>
  <si>
    <t>Series D Preferred Stock</t>
  </si>
  <si>
    <t>Nature of Operations and Business Activities</t>
  </si>
  <si>
    <t>Accounting Policies [Abstract]</t>
  </si>
  <si>
    <t>1. Nature of Operations and Business Activities Nature of Operations Nemus Bioscience, Inc. is a biopharmaceutical company that plans to research, develop and commercialize therapeutics derived from cannabinoids through a number of license agreements with the University of Mississippi (“UM”). UM is the only entity federally permitted and licensed to cultivate cannabis for research purposes in the United States. Unless otherwise specified, references in these Notes to the Unaudited Condensed Consolidated Financial Statements to the “Company,” “we” or “our” refer to Nemus Bioscience, Inc., a Nevada corporation formerly known as Load Guard Logistics, Inc. (“LGL”), together with its wholly-owned subsidiary, Nemus, a California corporation (“Nemus”). Nemus became the wholly owned subsidiary of Nemus Bioscience, Inc. through the Merger (as defined below). Nemus Bioscience, Inc. (formerly LGL) was incorporated in Nevada on March 16, 2011. The wholly-owned subsidiary of Nemus Bioscience, Inc., Nemus, was incorporated in California on July 17, 2012. Our headquarters are located in Long Beach, California. In January 2018, the Company entered into a securities purchase agreement with Emerald Health Sciences, Inc. (“Emerald”) discussed in Note 4 below, pursuant to which Emerald purchased a majority of the equity interest in Nemus resulting in a change in control. As part of the transaction, the Company’s Board members, with the exception of Dr. Brian Murphy, the Company’s CEO/CMO, tendered their resignation and Emerald appointed two nominees to the new Board. Later, in October 2018 the Board appointed Dr. Avtar Dhillon, the Chairman, Chief Executive Officer and President of Emerald, as the Executive Chairman of the Company’s Board of Directors (Note 8). As of September 30, 2018, the Company has devoted substantially all of its efforts to securing product licenses, carrying
out research and development, building infrastructure and raising capital. The Company has not yet realized revenue from its planned principal operations and is a number of years from potentially being able to do so. Liquidity and Going Concern The Company has incurred operating losses and negative cash flows from operations since inception and as of September 30, 2018, had an accumulated deficit of $27,003,013, a stockholders’ deficit of $10,155,120 and a working capital deficit of $10,158,930. The Company anticipates that it will continue to incur net losses into the foreseeable future in order to advance and develop a number of potential drug candidates into preclinical and clinical development activities and support its corporate infrastructure which includes the costs associated with being a public company. As of September 30, 2018, the Company had cash and cash equivalents of $1,058,438, as compared to $259,955 of cash and cash equivalents as of December 31, 2017. This increase is primarily attributable to the proceeds of $3,250,000 from the Emerald Financing (defined below) along with $400,000 of the $900,000 convertible bridge loan from Emerald. However, without additional funding management believes that the Company will not have sufficient funds to meet its obligations within one year from the date the Condensed Consolidated Financial Statements are issued. These conditions give rise to substantial doubt as to the Company’s ability to continue as a going concern. The accompanying Condensed Consolidated Financial Statements do not include any adjustments that might result from the outcome of this uncertainty. The Company’s continued existence is dependent on its ability to raise additional sufficient funding to cover operating expenses and to invest in operations and development activities. On October 5, 2018, the Company entered into a Multi-Draw Credit Agreement (the “Credit Agreement”) with Emerald (Note 9). Under the Credit Agreement the Company is able to draw down up to $20 million from time to time in principal amounts of at least $250,000. The drawdowns are subject to approval by the Company’s Board of Directors, which is controlled by the directors and principal executive officer of Emerald. The Company plans to continue to pursue funding through public or private equity or debt financings, licensing arrangements, asset sales, government grants or other arrangements. However, the Company cannot provide any assurances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reduce spending, extend payment terms with suppliers, liquidate assets where possible, suspend or curtail planned programs or cease operations.</t>
  </si>
  <si>
    <t>Summary of Significant Accounting Policies</t>
  </si>
  <si>
    <t>2. Summary of Significant Accounting Policies Basis of Presentation In the opinion of management, the accompanying Unaudited Condensed Consolidated Financial Statements have been prepared on a consistent basis with the Company’s Audited Consolidated Financial Statements for the fiscal year ended December 31, 2017,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and nine months ended September 30, 2018 are not necessarily indicative of the results to be expected for the year ended December 31, 2018 or any future periods. These financial statements should be read in conjunction with the audited consolidated financial statements and notes thereto included in the Company’s Annual Report on Form 10-K for the fiscal year ended December 31, 2017 filed with the SEC on March 19, 2018, which includes a broader discussion of the Company’s business and the risks inherent therei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or debt with embedded features. 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s States and the Company’s ability to attract new funding. (see Note 7)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 Restricted Cash A deposit of $4,502 and $4,428 as of September 30, 2018 and December 31, 2017, respectively, was restricted from withdrawal and held by a bank in the form of a certificate of deposit. This certificate
serves as collateral for payment of the Company’s credit cards.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with the exception of the warrant liabilities, including, cash and cash equivalents, prepaid expenses, accounts payable, and accrued expenses approximate their fair value due to the short maturities of these financial instruments. The derivative liabilities related to the warrants and Series B preferred conversion liability were valued utilizing Level 3 inputs. Property and Equipment, Net Property and equipment, net, consists primarily of computers and equipment. Expenditures for additions, renewals and improvements are capitalized at cost. Depreciation is computed on a straight-line method based on the estimated useful life of the related asset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September 30, 2018. As a result of this valuation
allowance there are no income tax benefits reflected in the accompanying Condensed Consolidated Statements of Operations and Comprehensiv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The Company has no material uncertain tax positions as of September 30, 2018. Convertible Instruments The Company accounts for hybrid contracts with embedded conversion features in accordance with GAAP. ASC 815, Derivatives and Hedging Activities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The Company accounts for convertible instruments with embedded conversion features in accordance with ASC 470-20, Debt with Conversion and Other
Options The Company also follows ASC 480-10, Distinguishing Liabilities from Equity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densed Consolidated Statements of Operations and Comprehensive Loss. Revenue Recognition The Company has not begun planned principal operations and has not generated any revenue since inception. Research and Development Expenses and Licensed Technology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Stock-Based Compensation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based on industry peers who are also in the early development stage given the limited historical trading information in the public marketplace for the Company’s own stock.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our history and expectation of paying no dividends in the foreseeable future. Stock-Based Compensation for Non-Employees Upon the adoption of ASU 2018-07, Compensation—Stock Compensation (Topic 718): Improvements to Nonemployee Share-Based Payment Accounting, Compensation – Stock Compensation – Overall, Segment Information FASB ASC No. 280, Segment Reporting Comprehensive Income (Loss) Comprehensive income (loss) is defined as the change in equity during a period from transactions and other events and circumstances from non-owner sources. ASC 220 requires that an entity records all components of comprehensive income (loss), net of their related tax effects, in its financial statements in the period in which they are recognized. For the three and nine months ended September 30, 2018 and 2017, the comprehensive income (loss) was equal to the net loss. Earnings Per Share The Company applies FASB ASC No. 260, Earnings per Share
Three Months Ended September 30, (Unaudited)
Nine Months Ended September 30, (Unaudited)
2018
2017
2018
2017
Stock options
1,850,073
1,130,000
1,850,073
1,130,000
Unvested restricted stock
1,918,501
1,050,000
1,918,501
1,050,000
Common shares underlying convertible preferred stock
-
13,965,500
-
13,965,500
Warrants
51,055,750
11,649,500
51,055,750
11,649,500
Recent Accounting Pronouncement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November 2018, the FASB issued ASU No. 2018-08 Collaborative Arrangements Revenue from Contracts with Customers Recently Adopted Accounting Standards In August 2018, the FASB issued ASU No. 2018-13 Fair Value Measurement Fair Value Measurement</t>
  </si>
  <si>
    <t>Warrants and Derivative Liabilities</t>
  </si>
  <si>
    <t>Warrants And Derivative Liabilities [Abstract]</t>
  </si>
  <si>
    <t>3. Warrants and Derivative Liabilities Warrants There are significant judgments and estimates inherent in the determination of the fair value of the Company’s warrants. These judgments and estimates included the assumptions regarding its future operating performance, the time to completing a liquidity event and the determination of the appropriate valuation methods. If the Company had made different assumptions, the fair value of the warrants could have been significantly different. (See Note 2) Warrants vested and outstanding as of September 30, 2018 are summarized as follows:
Amount
Exercise
Term
Issued and
Source
Price
(Years)
Outstanding
Pre 2015 Common Stock Warrants
$ 1.00
6-10
4,000,000
2015 Common Stock Warrants
$
1.15-$5.00
5-10
442,000
2015 Series B Financing
Common Stock Warrants to Series B Stockholders
$ 0.00
5
1,456,250
Placement Agent Warrants
$ 0.00
5
187,500
2016 Common Stock Warrants to Service Providers
$ 1.15
10
40,000
2016 Series C Placement Agent Warrants
$ 0.40
5
125,000
2017 Series D Placement Agent Warrants
$ 0.25
5
480,000
2017 Common Stock Warrants to Service Provider
$ 0.41
5
125,000
2018 Emerald Financing Warrants
$ 0.10
5
44,200,000
Total warrants vested and outstanding as of September 30, 2018
51,055,750
2018 Emerald Financing Warrants In January and February 2018, the Company issued an aggregate of 40,800,000 and 3,400,000 fully vested common stock warrants to Emerald and an accredited investor, respectively, in conjunction with the Emerald Financing discussed below (See Note 4). The Company reviewed the warrants for liability or equity classification under the guidance of ASC 480-10, Distinguishing Liabilities from Equity Derivative Liabilities- Emerald Warrant Liability 2017 Series D Placement Agent Warrants In January 2017, the Company issued 480,000 warrants to purchase common stock to its investment banker in exchange for services rendered in conjunction with the Series D Preferred Stock financing. The warrants vested immediately and had an estimated fair value of $115,200 utilizing the Black-Scholes option pricing model, this amount was recorded to issuance costs for the nine months ended September 30, 2017. 2017 Common Stock Warrants to Service Provider In February 2017, the Company entered into an agreement with one of its investors to provide advisory services on all matters including financing in exchange for 125,000 common stock warrants. The warrants vested immediately and had an estimated fair value of $30,000 utilizing the Black-Scholes option pricing model, this amount was recorded to general and administrative expense during the nine months ended September 30, 2017. Derivative Liabilities The following tables summarize the activity of derivative liabilities for the periods indicated:
Nine Months Ended September 30, 2018
December 31, 2017 Fair Value of Derivative Liabilities
Fair Value of Derivative Liabilities Issued
Change in Fair value of Derivative Liabilities
Reclassification of Derivatives to Equity
September 30, 2018 Fair Value of Derivative Liabilities
Emerald Financing - Warrant Liability
$ -
$ 10,424,634
$ 192,808
$ -
$ 10,617,442
Series B Warrant Liability
551,322
-
1,275,669
(1,333,866 )
493,125
Series B Preferred Stock Conversion Liability
6,715
-
-
(6,715 )
-
Total
$ 558,037
$ 10,424,634
$ 1,468,477
$ (1,340,581 )
$ 11,110,567
Nine Months Ended September 30, 2017
December 31, 2016 Fair Value of Derivative Liabilities
Fair Value of Derivative Liabilities Issued
Change in Fair value of Derivative Liabilities
Reclassification of Derivatives to Equity
September 30, 2017 Fair Value of Derivative Liabilities
Series B Warrant Liability
$ 1,112,308
$ -
$ (320,495 )
$ -
$ 791,813
Series B Preferred Stock Conversion Liability
118,821
-
(88,532 )
(5,861 )
24,428
Total
$ 1,231,129
$ -
$ (409,027 )
$ (5,861 )
$ 816,241
Emerald Financing Warrant Liability In January and February 2018, the Company issued 44,200,000 warrants to purchase common stock in conjunction with the Emerald Financing discussed above. The warrants vest immediately and have an exercise price of $0.10 per share with a term of five years and are exercisable in cash or through a cashless exercise provision. The warrants contain an anti-dilution protection feature provided to the investors if the Company subsequently issues or sells any shares of common stock, stock options, or convertible securities at a price less than the exercise price of $0.10. The exercise price is automatically adjusted down to the price of the instrument being issued. In addition, the warrants contain a contingent put option in the event that the Company undergoes a subsequent financing that results in a change in control. The warrant holders also have the right to participate in subsequent financing transactions on an as-if converted basis. The Company reviewed the warrants for liability or equity classification under the guidance of ASC 480-10, Distinguishing Liabilities from Equity Derivatives and Hedging/Contracts in Entity’s Own Equity Fair Value Measurement The warrant liabilities have been valued using Monte Carlo simulations conducted at the closing dates of January 19, 2018 and February 16, 2018 and at September 30, 2018 using the following assumptions:
September 30, 2018
At issuance
Dividend yield
0.00 %
0.00 %
Volatility factor
70.00 %
70.00 %
Risk-free interest rate
2.92 %
2.45-2.6
%
Expected term (years)
4.30-4.38
5.0
Closing price per share of common stock
$ 0.30
$
0.29-0.30
Because fair value assigned to the warrants exceeded the proceeds received in the Emerald Financing, none of the consideration was allocated to common stock and the Company recorded an adjustment for the difference between the fair value of the warrant liabilities and the total proceeds received to other expense in the Condensed Consolidated Statements of Operations and Comprehensive Loss for the nine months ended September 30, 2018 as follows:
Closing
January 2018
February 2018
Total
Initial Fair Value of Emerald Financing Warrant Liability
$ 4,717,211
$ 5,707,423
$ 10,424,634
Less: Proceeds from Emerald Financing
1,500,000
1,750,000
3,250,000
Excess over proceeds adjustment
$ 3,217,211
$ 3,957,423
$ 7,174,634
In addition, because the aggregate proceeds were allocated to the fair value of the Emerald Financing Warrant Liability, issuance costs totaling $137,191 were charged to other expense for the nine months ended September 30, 2018. For the three months ended September 30, 2018, the Company recorded other expense of $1,006,879 related to the change in fair value of the Emerald Financing Warrant Liability included in the Condensed Consolidated Statement of Operations and Other Comprehensive Loss. Approximately $126,000, of the increase to the Emerald Warrant Liability related to a change in estimate in the probability of the put option being exercised. Series B Warrant Liability In conjunction with the Series B Preferred Stock financing, the Company issued 6,437,500 common stock warrants exercisable at a price of $1.15 per share, the warrants expire five years from the issuance date. The warrants were initially valued at $2,935,800 utilizing the Black-Scholes pricing model. The warrants are exercisable in cash or through a cashless exercise provision and contain certain cash redemption rights. The Series B warrants also had a “down-round” protection feature if the Company subsequently issued or sold any shares of common stock, stock options, or convertible securities at a price less than the current exercise price. The down round provision was triggered and automatically adjusted down to $0.10 on December 28, 2017, after the Company entered into the Secured Promissory Note for a convertible bridge loan (See Note 8) and again to $0.00 on January 19, 2018, as a result of the Emerald Financing. The strike price for these warrants is now permanently reset. However, because the remaining warrant holders still have certain cash redemption rights upon the occurrence of certain fundamental transactions, as defined in the Series B warrant agreements, the warrants continue to require liability classification. The Company reviewed the classification of the warrants as liabilities or equity under the guidance of ASC 480-10, Distinguishing Liabilities from Equity The Company utilized the Black Scholes Merton Option Pricing Model to compute the fair value of the warrants, the assumptions are outlined as follows:
As of September 30, 2018
As of December 31, 2017
Dividend yield
0.00 %
0.00 %
Volatility
factor
70.00 %
70.00 %
Risk-free interest rate
2.786-2.789
%
1.947-1.949
%
Expected term (years)
1.89-1.90
2.64-2.65
Weighted-average fair value of warrants
$ 0.300
$ 0.086
In January 2018, 987,000 Series B warrants were exercised at a price of $0.10 resulting in cash proceeds to the Company of $98,700. Prior to exercise, these Series B Warrants were adjusted to fair market value using a Black Scholes Merton Option Pricing Model which considered the closing trading price on the exercise dates. From January 19, 2018 through September 30, 2018, 3,806,750 Series B warrants were exercised at a price of $0.00 for no consideration. Prior to exercise, these Series B Warrants were adjusted to fair market value using a Black Scholes Merton Option Pricing Model which considered the closing trading price on the exercise dates. Because the exercise price of these options had been reset to $0.00, the fair value derived from the valuation model approximated the market value of the Company’s common stock on the exercise dates. (See Note 4) For the three months ended September 30, 2018 and 2017, the Company recorded other expense of $43,850 and $281,497, respectively, related to the change in fair value of the Series B Warrant Liability included in the Condensed Consolidated Statements of Operations and Comprehensive Loss. Series B Preferred Stock Conversion Liability On August 20, 2015, in connection with the Series B Preferred Stock financing, the Company bifurcated a conversion liability related to a down-round protection provided to the Series B investors. The value
of this embedded derivative was determined utilizing a “with and without” method by valuing the preferred stock with and without the down round protection. During the first fiscal quarter of 2018, all of the remaining Series B Preferred Stock was converted to common stock (See Note 4) and as a result, the Series B conversion liability was reduced to zero. The reduction of this liability totaling $6,715 was recorded to equity for the nine months ended September 30, 2018.</t>
  </si>
  <si>
    <t>Stockholders' Deficit and Capitalization</t>
  </si>
  <si>
    <t>Equity [Abstract]</t>
  </si>
  <si>
    <t>4. Stockholders’ Deficit and Capitalization Common Stock On January 19, 2018, the Company entered into a Securities Purchase Agreement in which the Company sold to Emerald 15,000,000 shares of common stock and a warrant to purchase 20,400,000 shares of common stock at an exercise price of $0.10 for aggregate gross proceeds of $1,500,000 (“the Emerald Financing”). This transaction also resulted in the conversion of the $900,000 Secured Promissory Note (discussed in Note 8 below) at $0.10 per share to 9,000,000 shares of common stock and represented the first of two closings under the Agreement. As a result of this transaction, the Company had a change in control and all Board members, with the exception of Dr. Brian Murphy, the Company’s CEO/CMO, tendered their resignation. Emerald has appointed its nominees to the new Board. The Securities Purchase Agreement also provides that in the case of a subsequent financing in which the purchase price is less than $0.10 per share, Emerald shall be issued additional shares in order to protect against anti-dilution. The second closing under the Emerald Financing occurred on February 16, 2018, pursuant to which Nemus issued and sold to Emerald 15,000,000 shares of Nemus’ common stock, and a warrant to purchase 20,400,000 shares of Common Stock at an exercise price of $0.10 per share for a term of five years. In addition, an accredited investor purchased 2,500,000 shares of common stock and a warrant to purchase 3,400,000 shares of common stock at an exercise price of $0.10 per share for a term of five years. The Company received aggregate gross proceeds of $1,750,000 from the second closing. In connection with the private placement, the Company was liable to reimburse Emerald for legal fees up to $25,000; total billings received as of September 30, 2018 are insignificant to the Condensed Consolidated Financial Statements. During the nine months ended September 30, 2018, all remaining Series B, D, and F stockholders converted their shares of preferred stock to common stock. This resulted in 2,833.5 shares of Series B Preferred Stock being converted into 28,335,000 shares of common stock at an effective price of $0.10 per share and 0.05 shares of Series B Preferred Stock being converted into 50,000 shares of common stock at an effective price of $0.001 per share, 200 shares of Series D Preferred Stock being converted into 2,000,000 shares of common stock at an effective price of $0.10 per share, and 2,000 shares of Series F Preferred Stock being converted into 20,000,000 shares of common stock at an effective price of $0.10 per share. During the nine months ended September 30, 2018, the Series B warrant holders exercised warrants with an intrinsic value of $1,308,175 which resulted in the issuance of 4,793,750 shares of common stock. Preferred Stock The Company has authorized 20,000,000 shares of preferred stock with a par value of $0.001 per share. As of September 30, 2018, all of the redeemable Convertible Series B and Convertible Series C, D and F Preferred Stock was fully converted, as disclosed above under “Common Stock” and is no longer outstanding. For a description of the provisions of each preferred series previously issued and outstanding at December 31, 2017, refer to annual report on Form 10-K for the year ended December 31, 2017.</t>
  </si>
  <si>
    <t>Stock-Based Compensation</t>
  </si>
  <si>
    <t>Disclosure of Compensation Related Costs, Share-based Payments [Abstract]</t>
  </si>
  <si>
    <t>5. Stock-Based Compensation Stock Incentive Plan On October 31, 2014, after the closing of the Merger, our Board of Directors approved the 2014 Omnibus Incentive Plan (the “2014 Plan”). The 2014 Plan initially reserved 3,200,000 shares for future grants. As of September 30, 2018, the Company had 701,499 shares available for future grant under the 2014 Plan. In October 2018, the Company increased the share reserve under the 2014 Plan; refer to Note 9 for more information. The 2014 Plan authorizes the issuance of awards including stock options, stock appreciation rights, restricted stock, stock units and performance units to employees, directors, and consultants of the Company. The following is a summary of option activity under the Company’s 2014 Plan for the nine months ended September 30, 2018:
Weighted
Average
Weighted
Remaining
Number of Shares
Average Exercise Price
Contractual Term
Outstanding, December 31, 2017
1,130,000
$ 0.60
6.89
Granted
-
-
-
Exercised
-
-
-
Cancelled
(48,000 )
2.57
-
Forfeited
(427,000 )
0.66
-
Outstanding, September 30, 2018
655,000
$ 0.42
6.11
Exercisable, September 30, 2018
393,000
$ 0.42
6.11
During the nine months ended September 30, 2018, no stock options were exercised. The aggregate intrinsic value is the sum of the amounts by which the quoted market price of the Company’s stock exceeded the exercise price of the stock options at September 30, 2018 for those stock options for which the quoted market price was in excess of the exercise price (“in-the-money options”). The aggregate intrinsic value of options exercisable, and vested and expected to vest as of September 30, 2018, was $-0- and $-0-, respectively. No options were granted to non-employees during the three and nine months ended September 30, 2018 and 2017. The following is a summary of RSA activity under the Company’s 2014 Plan for the nine months ended September 30, 2018:
Number of Shares
Weighted Average Grant Date Fair Value
Outstanding, December 31, 2017
1,050,000
$ 0.75
Granted
643,501
0.26
Released
(675,000 )
0.75
Outstanding, September 30, 2018
1,018,501
$ 0.44
Expected to vest, September 30, 2018
1,018,501
$ 0.44
On February 28, 2018, in conjunction with the signing of the K2C separation agreement discussed in Note 8 below, Mr. Lykos’ RSA’s amounting to 325,000 shares vested immediately resulting in a Type III award modification and a credit to stock compensation of $98,042 for the nine months ended September 30, 2018 due to a lower fair market value of those shares as of the modification date. On May 25, 2018, in conjunction with the signing of her separation agreement, the former Nemus CFO, Ms. Elizabeth Berecz’s RSA’s amounting to 350,000 shares vested immediately resulting in a Type III award modification and a credit to stock compensation of $97,183 for the nine months ended September 30, 2018 due to a lower fair market value of those shares as of the modification date as compared to the fair value immediately prior to acceleration. Awards Granted Outside the 2014 Plan Options On May 25, 2018, the Company entered into Stock Option Agreement with Douglas Cesario, CFO, granting 1,195,073, stock options with an exercise price equal to $0.245 and a grant date fair market value of $200,172. The options vest 25% on July 23, 2018, and the remaining 75% will vest 1/33 on each of the next 33 months thereafter. Options will fully vest upon a Triggering Event, including a Sale of the Company or a Merger that results in a change of control. The aggregate intrinsic value of the awards exercisable and vested and expected to vest as of September 30, 2018, is $19,420 and $65,729, respectively. Restricted Stock Awards On January 18, 2018, the Company entered into Restricted Stock Agreements with each of Dr. Murphy, Elizabeth Berecz, CFO, and Cosmas N. Lykos, the Company’s Founder granting 900,000, 700,000, and 900,000 shares of restricted common stock, respectively, with a fair market value of $475,000. These agreements were issued outside of the 2014 Omnibus Incentive Plan. The restricted stock vests in equal 50% installments on the first and second anniversaries of the grant date, subject to continued employment with Nemus through the applicable vesting date. Each Restricted Stock Agreement provides that if an executive’s employment or service is terminated by the Company without cause, or is terminated by the grantee for good reason, then the executive shall be entitled to receive a cash severance payment equal to six months of their base compensation, payable in substantially equal installments during the six-month period following the separation along with accelerated vesting of all outstanding stock awards. On February 28, 2018, in conjunction with the signing of the K2C separation agreement discussed in Note 8 below, Mr. Lykos’ Restricted stock awards amounting to 900,000 shares became immediately vested resulting in a Type III award modification and stock compensation expense of $216,000 for the nine months ended September 30, 2018, due to an increase in the fair value of the award immediately before and after the modification date. On May 25, 2018, in conjunction with the signing of her separation agreement discussed above, the former Nemus CFO, Ms. Elizabeth Berecz’s Restricted stock awards amounting to 700,000 shares became immediately vested resulting in the recording of compensation expense of $184,800 for the nine months ended September 30, 2018, due to an increase in the fair value of the award immediately before and after the modification date. Stock-Based Compensation Expense The Company recognizes stock-based compensation expense based on the fair value of that portion of stock options that are ultimately expected to vest during the period. Stock-based compensation expense recognized in the Condensed Consolidated Statements of Operations and Comprehensive Loss includes compensation expense for stock-based awards based on the estimated grant date fair
value over the requisite service period. For the three months ended September 30, 2018 and 2017, the Company recognized stock-based compensation expense of $154,508 and $152,172, respectively (including compensation expense for RSAs discussed above), which was recorded as a general and administrative expense in the Condensed Consolidated Statements of Operations and Comprehensive Loss. For the nine months ended September 30, 2018 and 2017, the Company recognized stock-based compensation expense of $484,720 and $456,507, respectively (including compensation expense for RSAs discussed above), which was recorded as a general and administrative expense in the Condensed Consolidated Statements of Operations and Comprehensive Loss. The total amount of unrecognized compensation cost was $547,447 as of September 30, 2018. This amount will be recognized over a weighted average period of 2.06 years.</t>
  </si>
  <si>
    <t>Significant Contracts</t>
  </si>
  <si>
    <t>Significant Contracts [Abstract]</t>
  </si>
  <si>
    <t>6. Significant Contracts University of Mississippi Agreements In July 2013, the Company entered into a Memorandum of Understanding (MOU) with UM to engage in joint research of extracting, manipulating, and studying cannabinoids in certain forms to develop intellectual property (IP) with the intention to create and commercialize therapeutic medicines. This MOU resulted in Nemus entering into several licenses and research agreements with UM, related to a prodrug of tetrahydrocannabinol (THC) and an analog of cannabidiol (CBD). The term of the MOU agreement expired in 2018 and was not renewed since the Company and the University had entered into a number of licenses for the aforementioned compounds. UM 5050 pro-drug agreements On September 29, 2014, the Company executed three license agreements with UM pursuant to which UM granted the Company exclusive, perpetual, worldwide licenses, including the right to sublicense, to intellectual property related to UM 5050, a pro-drug formulation of tetrahydrocannabinol, or THC for products administered through each of ocular, oral or rectal delivery. Nemus has decided to initially focus UM 5050 product development on developing ocular medicines for the treatment of ophthalmic-related diseases of the eye. In July 2018, the Company notified UM that it will renew the license for UM5050 related to ocular delivery of the prodrug of THC. The license agreement for ocular delivery contains certain milestone payments, royalty and sublicensing fees, as defined therein. There is an annual fee of $25,000, payable on the anniversary of the effective date and this amount was paid in September 2018. The aggregate milestone payments under the license agreement, if the milestones are achieved, is $0.7 million. The license agreement also requires the Company to reimburse UM for patent costs incurred related to these products under license. The license agreement will terminate upon expiration of the patents, breach or default of the license agreement, or upon 60 days’ written notice by the Company to UM. On October 15, 2014, the Company signed a renewable option agreement for the rights to explore other routes of delivery of UM 5050 not yet agreed upon and/or in combination with other cannabinoids or other compatible compounds. The Company is working with UM to establish new licenses derived from this option agreement and has let the other routes of administration option expire. UM 8930 analogue agreements: On December 14, 2015, the Company executed two license agreements with UM pursuant to which UM granted the Company exclusive, perpetual, worldwide licenses, including the right to sublicense, to intellectual property related to UM 8930, an analogue formulation of cannabidiol (“CBD”) for products administered through each of ocular or rectal delivery. In July 2018, the Company renewed the ocular delivery license. The license agreement for ocular delivery contains certain milestone payments, royalty and sublicensing fees, as defined therein. There is an annual fee of $25,000, payable on the anniversary of the effective date. The aggregate milestone payments under the license agreement, if the milestones are achieved, is $0.7 million. The license agreement also requires the Company to reimburse UM for patent costs incurred related to these products under license. The license agreement will terminate upon expiration of the patents, breach or default of the license agreement, or upon 60 days’ written notice by the Company to UM. On December 14, 2015, the Company signed a renewable option agreement for the rights to explore other routes of delivery of UM8930 not yet agreed upon and/or in combination with other cannabinoids or other compatible compounds. The Company is working with UM to establish new licenses derived from this option agreement and has let the other routes of administration option expire. UM 5070 license agreement: On January 10, 2017, the Company entered into a license agreement with UM pursuant to which UM granted the Company an exclusive, perpetual license, including the right to sublicense, under intellectual property related to UM 5070, a platform of cannabinoid-based molecules to research, develop and commercialize products for the treatment of infectious diseases. The license agreement culminates roughly one year of screening and target molecule identification studies
especially focused on therapy-resistant infectious organisms like methicillin-resistant Staphylococcus aureus (MRSA). The license agreement contains certain milestone payments, royalty and sublicensing fees, as defined therein. There is an annual fee of $25,000, payable on the anniversary of the effective date and this amount was paid in January 2018. The aggregate milestone payment under the license agreement, if the milestones are achieved, is $0.7 million. This license agreement also requires the Company to reimburse UM for patent costs incurred related to these products under the license. This license agreement will terminate upon expiration of the patents, breach or default of the license agreement, or upon 60 days’ written notice by the Company to UM. UM Research Agreement The Company signed a research agreement with UM on August 28, 2018 to conduct an animal study in normotensive and glaucomatous animals to assess the use of NB1111, the prodrug of THC, using solid lipid nanoparticle delivery (SLN) of the company’s proprietary molecule when compared to a prostaglandin standard of care. Safety data will also be collected. The term of the Research Agreement is through January 31, 2019 and may be terminated for convenience or cause by either party at any time without penalty. The aggregate amount of payments due by the Company under the contract for the services rendered is up to $155,156. Upon cancellation the Company is responsible to pay any amounts incurred by UM for the services through the termination date. AMRI Agreement On July 31, 2018, the Company entered into a letter agreement with Albany Molecular Research Inc., or AMRI, pursuant to which AMRI is to provide services to the Company for process development and analytical method development and qualification for the Company’s prodrug of tetrahydrocannabinol, or THC, as well as for sample production and a stability study. Pursuant to the terms of the agreement, the Company will pay an estimated $64,200 in fees and expenses for the initial evaluation and development of a process for the production of the Company’s pro-drug of THC to ensure reproducibility, quality and safety. After the initial evaluation, the Company has agreed to pay additional fees and expenses for manufacturing, sample production of the Company’s pro-drug of THC and a stability study, as well as possible extensions to or
modifications of the aforementioned projects. The Company may at any time cancel or delay any project under the agreement prior to the scheduled start date. The Company must reimburse AMRI for costs incurred prior to and including the date of cancellation plus any reasonable and foreseeable costs associated with stopping work on any project, including AMRI’s loss of revenue incurred as the result of reserving production facilities for the Company’s exclusive use. The Company may terminate the agreement in whole or in part at any time upon 30 days’ written notice. Either party may terminate the agreement in writing in the event of default by the other party that is not cured within 30 days of receipt of notice of default for the following events of default: (i) insolvency of such party, (ii) any assignment for the benefit of creditors of such party, (iii) voluntary or involuntary filing of a petition order or other decree in bankruptcy by or against such party, (iv) commencement of any proceeding for liquidation of, reorganization of, or the composition, extension, arrangement or readjustment of the obligations of such party, (v) failure by such party to comply with any provision of the agreement in any material respect, and (vi) proof that any representations by such party were false when made.</t>
  </si>
  <si>
    <t>Commitments and Contingencies</t>
  </si>
  <si>
    <t>Commitments and Contingencies Disclosure [Abstract]</t>
  </si>
  <si>
    <t>7. Commitments and Contingencies Legal Matters General Litigation and Disputes From time to time, in the normal course of our operations, we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our operations or our financial position, liquidity or results of operations. As of September 30, 2018, there were no pending or threatened lawsuits or claims that could reasonably be expected to have a material effect on the Company’s financial position or results of operations, but the Company has filed a petition commencing arbitration as described below. Pending Series E Preferred Stock Financing and Filing for Arbitration On May 3, 2017, the Company entered into a securities purchase agreement with a purchaser to sell 1,000,000 shares of a new Series E Preferred Stock, par value $0.001 per share, at a purchase price of $20.00 for each preferred share for aggregate gross proceeds of $20,000,000. The securities purchase agreement provides for no conditions precedent to the close and that closing is not to occur later than July 10, 2017. The purchaser did not provide funding to close the transaction on July 10, 2017 as required under the securities purchase agreement and requested an extension of the closing date. In connection with the signing of the securities purchase agreement, an affiliate of the purchaser entered into a financial guarantee to the benefit of the Company that provided for payment of the purchase price in full within 90 days of exercise. The Company exercised this guarantee on July 12, 2017. The guarantor has failed to pay the $20,000,000 within 90 days of notice of the purchaser’s default, as required by the terms of the guaranty. On November 8, 2017, the Company filed a petition commencing arbitration against the purchaser and guarantor as well as other related individuals. In the petition, the Company asserts, among other things, breach of contract against the purchaser for its failure to close its purchase of Series E Preferred Stock as required by the securities purchase agreement. The Company also asserts a breach of contract claim against the guarantor for its failure to honor its guarantee of the transaction. The petition was filed with Judicial Arbitration and Mediation Services, Inc., ENDISPUTE in Orange County, California, as required by the securities purchase agreement. The Company has engaged its legal counsel in the matter on a contingent-fee basis, other than costs, and intends to pursue damages and remedies in connections with these agreements. This legal action remains on-going. Government Proceedings 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September 30, 2018, the Company had no proceedings or inquiries. Change in Control Severance Plan In February 2015, we adopted a change in control severance plan, in which our named executive officers participate, that provides for the payment of severance benefits if the executive’s service is terminated within twelve months following a change in control, either due to a termination without cause or upon a resignation for good reason (as each term is defined in the plan). In either such event, and provided the executive timely executes and does not revoke a general release of claims against the Company, he or she will be entitled to receive: (i) a lump sum cash payment equal to at least six months of the executive’s monthly compensation, plus an additional month for each full year of service over six years, (ii) Company-paid premiums for continued health insurance for a period equal to length of the cash severance period or, if earlier, when executive becomes covered under a subsequent employer’s healthcare plan, and (iii) full vesting of all then-outstanding unvested stock options and restricted stock awards.</t>
  </si>
  <si>
    <t>Related Party Matters</t>
  </si>
  <si>
    <t>Related Party Transactions [Abstract]</t>
  </si>
  <si>
    <t>8. Related Party Matters K2C, Inc. In June 2014, our subsidiary entered into an independent contractor agreement with K2C, Inc. (“K2C”), which is wholly owned by the Company’s then Executive Chairman and Co-Founder, Mr. Cosmas N. Lykos, pursuant to which the Company paid K2C a monthly fee for services performed by Mr. Lykos for the Company. The agreement expired on June 1, 2017 and was automatically renewed for one year pursuant to the terms of the agreement. The monthly fee under the agreement was $10,000 and increased to $20,000 effective April 1, 2017. In February 2018, the Company entered into a separation and release agreement with K2C, which provided for a lump sum payment of $180,000 and the immediate vesting of 900,000 shares of restricted common stock granted on January 18, 2018, 325,000 shares of restricted common stock granted on October 20, 2015, and 125,000 options granted on November 21, 2014, in exchange for a release of claims and certain other agreements. The Company recognized additional stock-based compensation expense of $112,270 for these restricted stock and option awards. For the three months ended September 30, 2018, no expense was incurred under this agreement. Total expense incurred under this agreement was $60,000 for the three months ended September 30, 2017. For the nine months ended September 30, 2018 and 2017, total expense incurred under this agreement was $220,000 (including the previously discussed lump sum payment) and $150,000 respectively. Under the separation agreement, Mr. Lykos was allowed to participate in the Company’s health, death and disability insurance plans for six months subsequent to K2C’s separation. Emerald Health Sciences On February 1, 2018, the Company entered into an Independent Contractor Agreement with Emerald, pursuant to which Emerald agreed to provide such services as are mutually agreed between the Company and Emerald, including reimbursement for reasonable expenses incurred in the performance of the Independent Contractor Agreement. These services can include, but are not limited to, corporate advisory services and technical expertise in the areas of business development, marketing, investor relations, information technology and product development. The Independent Contractor Agreement has an initial term of ten years and specifies compensation which is agreed upon between the Company’s chief executive officer and Emerald’s Chairman, CEO and President on a month-to-month basis. The fee due under this agreement is payable on a monthly basis, however, if the Company is unable to make payments due to insufficient funds, then interest on the outstanding balance will accrued at a rate of 12% per annum, calculated semi-annually. Under this agreement, for the three and nine months ended September 30, 2018, the Company incurred expenses of $150,000 and $400,000, respectively. On February 6, 2018, the Company entered into a Consulting Agreement with Dr. Avtar Dhillon, the Chairman, Chief Executive Officer and President of Emerald. The services under the Consulting Agreement include, corporate finance and strategic business advisory. The Consulting Agreement has an initial term of one year and renews automatically unless terminated by either party. The agreement specifies an annual fee of $60,000 payable semi-monthly in installments, including reimbursement for reasonable expenses incurred in the performance of the services. The contractor is also entitled to a discretionary annual bonus, payable 120 days after each fiscal year end, to be determined by the Board upon its annual review. Under this agreement, for the three and nine months ended September 30, 2018, the Company incurred $15,000 and $45,000, respectively. At September 30, 2018, $15,000 is accrued and included in accounts payable – related party in the Condensed Consolidated Balance Sheets. The Consulting Agreement was canceled on October 5, 2018 in connection with the Company’s entry into the Credit Agreement with Emerald (Note 9), and Dr. Avtar Dhillon was appointed as the Executive Chairman of the Company’s Board of Directors. Convertible Debt – Related Party On December 28, 2017, the Company entered into a Secured Promissory Note and Security Agreement for a convertible bridge loan with Emerald. The bridge loan provides for aggregate gross proceeds to the Company of up to $900,000 and is secured by all of the Company’s assets. The Company received proceeds of $500,000 on December 28, 2017 and on January 19, 2018, the Company received the remaining $400,000 in funding as it had satisfied the conditions of the funding. These conditions required receipt of conversion notices from all the existing Series B shareholders to convert their preferred shares to common stock. Such conversions occurred in January and February of 2018. In connection with the convertible bridge loan, the Company recorded a liability related to the conversion option of the bridge loan into the Company’s common stock due to a down-round protection feature present in the loan agreement. The Company valued the conversion liability pursuant to the accounting guidance of ASC 820-10, Fair Value Measurement On January 19, 2018, in conjunction with the Emerald Financing (discussed in Note 4 above), the bridge loan was converted into common stock at $0.10 per share and 9,000,000 common shares were issued. Upon conversion the debt and associated conversion liability were extinguished resulting in a loss on extinguishment of $590,392 which was recorded as other expense for the nine months ended September 30, 2018. For the nine months ended September 30, 2018, the Company recorded interest expense related to the amortization of the debt discount of $34,608 and marked to market the conversion liability to $810,000 which resulted in a change in fair value of $185,000. At September 30, 2018, $3,767 in accrued interest related to the convertible debt has been recorded in other current liabilities.</t>
  </si>
  <si>
    <t>Subsequent Events</t>
  </si>
  <si>
    <t>Subsequent Events [Abstract]</t>
  </si>
  <si>
    <t>9. Subsequent Events Common Stock On October 5, 2018, the Company’s Board of Directors and majority stockholder approved an amendment to the Company’s articles of incorporation to increase the number of authorized common shares available for issuance to 500,000,000. The amendment to the Company’s articles of incorporation will be effective upon the filing of a Certificate of Amendment with the Nevada Secretary of State, which is expected to occur on or about November 14, 2018. 2014 Plan and Stock Option Awards On October 5, 2018, the Company amended the 2014 Plan to increase the number of shares reserved for issuance to equal 10% of the number of issued and outstanding shares of common stock of the Company. On October 16, 2018, the Company filed a registration statement on Form S-8 to register the additional shares of common stock authorized for issuance under the 2014 Plan, as amended. On October 5, 2018, the Company granted 350,000 options to purchase shares of common stock with an exercise price of $0.26 under the 2014 Plan to a member of management. The options vest 25% upon the date of grant and 1/36 th On October 10, 2018, the Company granted a total of 1,400,000 non-qualified stock options to purchase shares of common stock to the Directors of the Company under the 2014 Plan. The options have an exercise price of $0.305 per share and vest in equal monthly installments over a one-year period commencing on the date of grant. Multi-Draw Credit Agreement and Issuance of Warrants On October 5, 2018, the Company entered into a Multi-Draw Credit Agreement (the “Credit Agreement”) with Emerald, a related party. The Credit Agreement provides for a credit facility to the Company of up to $20,000,000 and is unsecured. Advances under the Credit Agreement bear interest at an annual rate of 7% (payable quarterly in arrears) and mature on October 5, 2022. At Emerald’s election, advances and unpaid interest may be converted into Common Stock at a fixed conversion price of $0.40, subject to customary adjustments for stock splits, stock dividends, recapitalizations, etc. The net proceeds of each advance shall be used for general corporate purposes and are subject to approval by the Company’s Board of Directors. The Credit Agreement provides for customary events of default which may result in the acceleration of the maturity of the advances in addition to, but not limited to, cross acceleration to certain other indebtedness of the Company or a change in control. In the case of an event of default arising from specified events of bankruptcy or insolvency or reorganization, all outstanding advance will become due and payable immediately without further action or notice. If any other event of default under the Credit Agreement occurs or is continuing, Emerald may, by written notice, terminate its commitment to make any advances and/or declare all the advances with any other amounts payable due and payable immediately. If any amount under the Credit Agreement is not paid when due, such overdue amount shall bear interest at an annual default interest rate of the applicable rate plus 10%, until such amount is paid in full. In connection with each advance under the Credit Agreement, the Company has agreed to issue Emerald warrants to purchase shares of common stock in an amount equal to 50% of the number of shares of common stock that each advance may be converted into. The warrants have an exercise price of $0.50 per share, a term of five years and will be immediately exercisable upon issuance. The exercise price is subject to adjustment in the event of certain stock dividends and distributions, stock splits, stock combinations, reclassifications or similar events or upon any distributions of assets, including cash, stock or other property to the Company’s shareholders. On November 1, 2018, the Company effected an initial draw under the Credit Agreement in the amount of $2,000,000 and issued Emerald a warrant to purchase 2,500,000 shares of common stock at an exercise price of $0.50 per share, in accordance with the terms of the Credit Agreement. Board Compensation On October 5, 2018, the Board appointed Dr. Avtar Dhillon, the Chairman, Chief Executive Officer and President of Emerald, as the Executive Chairman of the Company’s Board of Directors. On October 10, 2018, the Company amended its policy for the compensation of its non-employee directors as follows:
· Each non-employee director will receive a cash retainer of $40,000 on an annual basis, and the executive chair of the Board, if a non-employee director, will receive an additional $40,000 retainer annually.
· Upon election to the Board, non-employee directors will receive a one-time award of 200,000 stock options which will vest in twelve equal monthly installments. In subsequent annual periods, each non-employee director will receive a grant of 100,000 common stock options which will vest in twelve equal monthly installments. Non-employee directors who serve as members of special committees of the Board will receive additional compensation as follows:
· Audit Committee: $5,000 per year ($20,000 for the chair)
· Compensation Committee: $2,500 per year ($10,000 for the chair)
· Nominating and Corporate Governance Committee: $1,000 per year ($5,000 for the chair)
· Finance and Business Development Special Committee: $40,000 per year</t>
  </si>
  <si>
    <t>Nature of Operations, Business Activities and Summary of Significant Accounting Policies (Policies)</t>
  </si>
  <si>
    <t>Basis of Presentation</t>
  </si>
  <si>
    <t>Basis of Presentation In the opinion of management, the accompanying Unaudited Condensed Consolidated Financial Statements have been prepared on a consistent basis with the Company’s Audited Consolidated Financial Statements for the fiscal year ended December 31, 2017,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 necessary to present the financial statements in accordance with generally accepted accounting principles in the United States (“GAAP”). The results of operations for the three and nine months ended September 30, 2018 are not necessarily indicative of the results to be expected for the year ended December 31, 2018 or any future periods. These financial statements should be read in conjunction with the audited consolidated financial statements and notes thereto included in the Company’s Annual Report on Form 10-K for the fiscal year ended December 31, 2017 filed with the SEC on March 19, 2018, which includes a broader discussion of the Company’s business and the risks inherent therein.</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Such estimates and judgments are utilized for stock-based compensation expense and equity securities or debt with embedded features.</t>
  </si>
  <si>
    <t>Risks and Uncertainties</t>
  </si>
  <si>
    <t>Risks and Uncertainties The Company’s operations are subject to a number of risks and uncertainties, including but not limited to, changes in the general economy, the size and growth of the potential markets for any of the Company’s product candidates, results of research and development activities, uncertainties surrounding regulatory developments in the Unites States and the Company’s ability to attract new funding. (see Note 7)</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t>
  </si>
  <si>
    <t>Restricted Cash A deposit of $4,502 and $4,428 as of September 30, 2018 and December 31, 2017, respectively, was restricted from withdrawal and held by a bank in the form of a certificate of deposit. This certificate serves as collateral for payment of the Company’s credit cards.</t>
  </si>
  <si>
    <t>Fair Value Measurements</t>
  </si>
  <si>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with the exception of the warrant liabilities, including, cash and cash equivalents, prepaid expenses, accounts payable, and accrued expenses approximate their fair value due to the short maturities of these financial instruments. The derivative liabilities related to the warrants and Series B preferred conversion liability were valued utilizing Level 3 inputs.</t>
  </si>
  <si>
    <t>Property and Equipment, Net</t>
  </si>
  <si>
    <t>Property and Equipment, Net Property and equipment, net, consists primarily of computers and equipment. Expenditures for additions, renewals and improvements are capitalized at cost. Depreciation is computed on a straight-line method based on the estimated useful life of the related asset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t>
  </si>
  <si>
    <t>Income Taxes The Company accounts fo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against deferred tax assets to the extent that it is more likely than not that some portion, or all of, the deferred tax assets will not be realized. In making such determinations, management considers all available positive and negative evidence, including scheduled reversals of deferred tax liabilities, projected future taxable income, tax planning strategies and recent financial operations. Due to the substantial doubt related to the Company’s ability to utilize its deferred tax assets, a valuation allowance for the full amount of the deferred tax assets has been established at September 30, 2018. As a result of this valuation allowance there are no income tax benefits reflected in the accompanying Condensed Consolidated Statements of Operations and Comprehensive Loss to offset pre-tax losses. The Company recognizes a tax benefit from uncertain tax positions when it is more likely than not (50%) that the position will be sustained upon examination, including resolutions of any related appeals or litigation processes, based on the technical merits of the position. The Company has no material uncertain tax positions as of September 30, 2018.</t>
  </si>
  <si>
    <t>Convertible Instruments</t>
  </si>
  <si>
    <t xml:space="preserve">Convertible Instruments The Company accounts for hybrid contracts with embedded conversion features in accordance with GAAP. ASC 815, Derivatives and Hedging Activities When determining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The Company accounts for convertible instruments with embedded conversion features in accordance with ASC 470-20, Debt with Conversion and Other Options The Company also
follows ASC 480-10, Distinguishing Liabilities from Equity </t>
  </si>
  <si>
    <t>Warrants Issued in Connection with Financings</t>
  </si>
  <si>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Condensed Consolidated Statements of Operations and Comprehensive Loss.</t>
  </si>
  <si>
    <t>Revenue Recognition</t>
  </si>
  <si>
    <t>Revenue Recognition The Company has not begun planned principal operations and has not generated any revenue since inception.</t>
  </si>
  <si>
    <t>Research and Development Expenses and Licensed Technology</t>
  </si>
  <si>
    <t>Research and Development Expenses and Licensed Technology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Stock-Based Compensation Stock-based compensation cost is estimated at the grant date based on the fair value of the award, and the cost is recognized as expense ratably over the vesting period with forfeitures accounted for as they occur. The Company uses the Black-Scholes Merton option pricing model for estimating the grant date fair value of stock options using the following assumptions:
·
Volatility - Stock price volatility is estimated based on industry peers who are also in the early development stage given the limited historical trading information in the public marketplace for the Company’s own stock.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our history and expectation of paying no dividends in the foreseeable future.</t>
  </si>
  <si>
    <t>Stock-Based Compensation for Non-Employees</t>
  </si>
  <si>
    <t>Stock-Based Compensation for Non-Employees Upon the adoption of ASU 2018-07, Compensation—Stock Compensation (Topic 718): Improvements to Nonemployee Share-Based Payment Accounting, Compensation – Stock Compensation – Overall,</t>
  </si>
  <si>
    <t>Segment Information</t>
  </si>
  <si>
    <t>Segment Information FASB ASC No. 280, Segment Reporting</t>
  </si>
  <si>
    <t>Comprehensive Income (Loss)</t>
  </si>
  <si>
    <t>Comprehensive Income (Loss) Comprehensive income (loss) is defined as the change in equity during a period from transactions and other events and circumstances from non-owner sources. ASC 220 requires that an entity records all components of comprehensive income (loss), net of their related tax effects, in its financial statements in the period in which they are recognized. For the three and nine months ended September 30, 2018 and 2017, the comprehensive income (loss) was equal to the net loss.</t>
  </si>
  <si>
    <t>Earnings per share</t>
  </si>
  <si>
    <t>Earnings Per Share The Company applies FASB ASC No. 260, Earnings per Share
Three Months Ended September 30, (Unaudited)
Nine Months Ended September 30, (Unaudited)
2018
2017
2018
2017
Stock options
1,850,073
1,130,000
1,850,073
1,130,000
Unvested restricted stock
1,918,501
1,050,000
1,918,501
1,050,000
Common shares underlying convertible preferred stock
-
13,965,500
-
13,965,500
Warrants
51,055,750
11,649,500
51,055,750
11,649,500</t>
  </si>
  <si>
    <t>Recent Accounting Pronouncements</t>
  </si>
  <si>
    <t>Recent Accounting Pronouncements In February 2016, the FASB issued ASU No. 2016-02 Leas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November 2018, the FASB issued ASU No. 2018-08 Collaborative Arrangements Revenue from Contracts with Customers Recently Adopted Accounting Standards In August 2018, the FASB issued ASU No. 2018-13 Fair Value Measurement Fair Value Measurement</t>
  </si>
  <si>
    <t>Summary of Significant Accounting Policies (Tables)</t>
  </si>
  <si>
    <t>Schedule of anti-dilutive securities</t>
  </si>
  <si>
    <t>Three Months Ended September 30, (Unaudited)
Nine Months Ended September 30, (Unaudited)
2018
2017
2018
2017
Stock options
1,850,073
1,130,000
1,850,073
1,130,000
Unvested restricted stock
1,918,501
1,050,000
1,918,501
1,050,000
Common shares underlying convertible preferred stock
-
13,965,500
-
13,965,500
Warrants
51,055,750
11,649,500
51,055,750
11,649,500</t>
  </si>
  <si>
    <t>Warrants and Derivative Liabilities (Tables)</t>
  </si>
  <si>
    <t>Schedule of warrants vested and outstanding</t>
  </si>
  <si>
    <t>Amount
Exercise
Term
Issued and
Source
Price
(Years)
Outstanding
Pre 2015 Common Stock Warrants
$ 1.00
6-10
4,000,000
2015 Common Stock Warrants
$
1.15-$5.00
5-10
442,000
2015 Series B Financing
Common Stock Warrants to Series B Stockholders
$ 0.00
5
1,456,250
Placement Agent Warrants
$ 0.00
5
187,500
2016 Common Stock Warrants to Service Providers
$ 1.15
10
40,000
2016 Series C Placement Agent Warrants
$ 0.40
5
125,000
2017 Series D Placement Agent Warrants
$ 0.25
5
480,000
2017 Common Stock Warrants to Service Provider
$ 0.41
5
125,000
2018 Emerald Financing Warrants
$ 0.10
5
44,200,000
Total warrants vested and outstanding as of September 30, 2018
51,055,750</t>
  </si>
  <si>
    <t>Schedule summary of the activity of derivative liabilities</t>
  </si>
  <si>
    <t>Nine Months Ended September 30, 2018
December 31, 2017 Fair Value of Derivative Liabilities
Fair Value of Derivative Liabilities Issued
Change in Fair value of Derivative Liabilities
Reclassification of Derivatives to Equity
September 30, 2018 Fair Value of Derivative Liabilities
Emerald Financing - Warrant Liability
$ -
$ 10,424,634
$ 192,808
$ -
$ 10,617,442
Series B Warrant Liability
551,322
-
1,275,669
(1,333,866 )
493,125
Series B Preferred Stock Conversion Liability
6,715
-
-
(6,715 )
-
Total
$ 558,037
$ 10,424,634
$ 1,468,477
$ (1,340,581 )
$ 11,110,567
Nine Months Ended September 30, 2017
December 31, 2016 Fair Value of Derivative Liabilities
Fair Value of Derivative Liabilities Issued
Change in Fair value of Derivative Liabilities
Reclassification of Derivatives to Equity
September 30, 2017 Fair Value of Derivative Liabilities
Series B Warrant Liability
$ 1,112,308
$ -
$ (320,495 )
$ -
$ 791,813
Series B Preferred Stock Conversion Liability
118,821
-
(88,532 )
(5,861 )
24,428
Total
$ 1,231,129
$ -
$ (409,027 )
$ (5,861 )
$ 816,241</t>
  </si>
  <si>
    <t>Schedule of input and valuation technique used to value warrant liabilities</t>
  </si>
  <si>
    <t>September 30, 2018
At issuance
Dividend yield
0.00 %
0.00 %
Volatility factor
70.00 %
70.00 %
Risk-free interest rate
2.92 %
2.45-2.6
%
Expected term (years)
4.30-4.38
5.0
Closing price per share of common stock
$ 0.30
$
0.29-0.30</t>
  </si>
  <si>
    <t>Schedule of the adjustment for the difference between the fair value of the warrant liabilities and the total proceeds received</t>
  </si>
  <si>
    <t>Closing
January 2018
February 2018
Total
Initial Fair Value of Emerald Financing Warrant Liability
$ 4,717,211
$ 5,707,423
$ 10,424,634
Less: Proceeds from Emerald Financing
1,500,000
1,750,000
3,250,000
Excess over proceeds adjustment
$ 3,217,211
$ 3,957,423
$ 7,174,634</t>
  </si>
  <si>
    <t>Schedule of Assumptions Used to compute the fair value of the warrants</t>
  </si>
  <si>
    <t>As of September 30, 2018
As of December 31, 2017
Dividend yield
0.00 %
0.00 %
Volatility factor
70.00 %
70.00 %
Risk-free interest rate
2.786-2.789
%
1.947-1.949
%
Expected term (years)
1.89-1.90
2.64-2.65
Weighted-average fair value of warrants
$ 0.300
$ 0.086</t>
  </si>
  <si>
    <t>Stock-Based Compensation (Tables)</t>
  </si>
  <si>
    <t>Schedule of summary of stock option activity</t>
  </si>
  <si>
    <t>Weighted
Average
Weighted
Remaining
Number of Shares
Average Exercise Price
Contractual Term
Outstanding, December 31, 2017
1,130,000
$ 0.60
6.89
Granted
-
-
-
Exercised
-
-
-
Cancelled
(48,000 )
2.57
-
Forfeited
(427,000 )
0.66
-
Outstanding, September 30, 2018
655,000
$ 0.42
6.11
Exercisable, September 30, 2018
393,000
$ 0.42
6.11</t>
  </si>
  <si>
    <t>Schedule of RSA activity</t>
  </si>
  <si>
    <t>Number of Shares
Weighted Average Grant Date Fair Value
Outstanding, December 31, 2017
1,050,000
$ 0.75
Granted
643,501
0.26
Released
(675,000 )
0.75
Outstanding, September 30, 2018
1,018,501
$ 0.44
Expected to vest, September 30, 2018
1,018,501
$ 0.44</t>
  </si>
  <si>
    <t>Nature of Operations and Business Activities (Detail Textuals) - USD ($)</t>
  </si>
  <si>
    <t>Oct. 05, 2018</t>
  </si>
  <si>
    <t>Nature Of Operations And Business Activities [Line Items]</t>
  </si>
  <si>
    <t>Working capital deficit</t>
  </si>
  <si>
    <t>Convertible bridge loan</t>
  </si>
  <si>
    <t>Emerald Financing</t>
  </si>
  <si>
    <t>Proceeds from Emerald Financing</t>
  </si>
  <si>
    <t>Emerald Financing | Multi-Draw Credit Agreement | Subsequent Event</t>
  </si>
  <si>
    <t>Maximum borrowing capacity</t>
  </si>
  <si>
    <t>Principal amounts of borrowing capacity</t>
  </si>
  <si>
    <t>Summary of Significant Accounting Policies (Details) - shares</t>
  </si>
  <si>
    <t>Warrant</t>
  </si>
  <si>
    <t>Nature of Operations, Business Activities and Summary of Significant Accounting Policies [Line Items]</t>
  </si>
  <si>
    <t>Anti-dilutive excluded from the calculation of diluted loss per common share</t>
  </si>
  <si>
    <t>Common shares underlying convertible preferred stock</t>
  </si>
  <si>
    <t>Stock Option</t>
  </si>
  <si>
    <t>Unvested restricted stock</t>
  </si>
  <si>
    <t>Summary of Significant Accounting Policies (Detail Textuals)</t>
  </si>
  <si>
    <t>Sep. 30, 2018USD ($)segment</t>
  </si>
  <si>
    <t>Dec. 31, 2017USD ($)</t>
  </si>
  <si>
    <t>Property, Plant and Equipment [Line Items]</t>
  </si>
  <si>
    <t>Restricted cash | $</t>
  </si>
  <si>
    <t>Property, plant and equipment, depreciation methods</t>
  </si>
  <si>
    <t>Straight-line method</t>
  </si>
  <si>
    <t>Number of reportable segments | segment</t>
  </si>
  <si>
    <t>Minimum [Member]</t>
  </si>
  <si>
    <t>Estimated useful life</t>
  </si>
  <si>
    <t>2 years</t>
  </si>
  <si>
    <t>Maximum [Member]</t>
  </si>
  <si>
    <t>3 years</t>
  </si>
  <si>
    <t>Warrants and Derivative Liabilities (Details)</t>
  </si>
  <si>
    <t>Sep. 30, 2018USD ($)$ / shares</t>
  </si>
  <si>
    <t>Class of Warrant or Right [Line Items]</t>
  </si>
  <si>
    <t>Warrants amount issued and outstanding | $</t>
  </si>
  <si>
    <t>Pre 2015 Common Stock Warrants</t>
  </si>
  <si>
    <t>Warrant exercise price | $ / shares</t>
  </si>
  <si>
    <t>Pre 2015 Common Stock Warrants | Minimum</t>
  </si>
  <si>
    <t>Term of warrant</t>
  </si>
  <si>
    <t>6 years</t>
  </si>
  <si>
    <t>Pre 2015 Common Stock Warrants | Maximum</t>
  </si>
  <si>
    <t>10 years</t>
  </si>
  <si>
    <t>2015 Common Stock Warrants</t>
  </si>
  <si>
    <t>2015 Common Stock Warrants | Minimum</t>
  </si>
  <si>
    <t>5 years</t>
  </si>
  <si>
    <t>2015 Common Stock Warrants | Maximum</t>
  </si>
  <si>
    <t>2015 series B financing Common Stock Warrants to Series B Stockholders</t>
  </si>
  <si>
    <t>2015 Series B financing Placement Agent Warrants</t>
  </si>
  <si>
    <t>2016 Common Stock Warrants to Service Providers</t>
  </si>
  <si>
    <t>2016 Series C Placement Agent Warrants</t>
  </si>
  <si>
    <t>2017 Series D Placement Agent Warrants</t>
  </si>
  <si>
    <t>2017 Common Stock Warrants to Service Provider</t>
  </si>
  <si>
    <t>2018 Emerald Financing Warrants</t>
  </si>
  <si>
    <t>Warrants and Derivative Liabilities (Details 1) - USD ($)</t>
  </si>
  <si>
    <t>1 Months Ended</t>
  </si>
  <si>
    <t>Feb. 28, 2018</t>
  </si>
  <si>
    <t>Jan. 31, 2018</t>
  </si>
  <si>
    <t>Fair Value Of Derivative Liabilities [Roll Forward]</t>
  </si>
  <si>
    <t>Fair Value of Derivative Liabilities</t>
  </si>
  <si>
    <t>Fair Value of Derivative Liabilities Issued</t>
  </si>
  <si>
    <t>Reclassification of Derivatives to Equity</t>
  </si>
  <si>
    <t>Series B Warrant Liability</t>
  </si>
  <si>
    <t>Series B Preferred Stock Conversion Liability</t>
  </si>
  <si>
    <t>Emerald Financing - Warrant Liability</t>
  </si>
  <si>
    <t>Warrants and Derivative Liabilities (Details 2)</t>
  </si>
  <si>
    <t>Sep. 30, 2018USD_per_warrants$ / shares</t>
  </si>
  <si>
    <t>Feb. 16, 2018USD_per_warrants$ / shares</t>
  </si>
  <si>
    <t>Jan. 19, 2018USD_per_warrants$ / shares</t>
  </si>
  <si>
    <t>Dec. 31, 2017USD_per_warrants$ / shares</t>
  </si>
  <si>
    <t>Dividend yield | Pricing Model</t>
  </si>
  <si>
    <t>Warrants and rights outstanding measurement input</t>
  </si>
  <si>
    <t>Dividend yield | Monte Carlo simulations</t>
  </si>
  <si>
    <t>Volatility factor | Pricing Model</t>
  </si>
  <si>
    <t>Volatility factor | Monte Carlo simulations</t>
  </si>
  <si>
    <t>Risk-free interest rate | Monte Carlo simulations</t>
  </si>
  <si>
    <t>Expected term (years) | Monte Carlo simulations</t>
  </si>
  <si>
    <t>Expected Term</t>
  </si>
  <si>
    <t>Closing price per share of common stock | Pricing Model</t>
  </si>
  <si>
    <t>Closing price per share of common stock | $ / shares</t>
  </si>
  <si>
    <t>Closing price per share of common stock | Monte Carlo simulations</t>
  </si>
  <si>
    <t>Minimum | Risk-free interest rate | Pricing Model</t>
  </si>
  <si>
    <t>Minimum | Risk-free interest rate | Monte Carlo simulations</t>
  </si>
  <si>
    <t>Minimum | Expected term (years) | Pricing Model</t>
  </si>
  <si>
    <t>1 year 10 months 24 days</t>
  </si>
  <si>
    <t>2 years 7 months 24 days</t>
  </si>
  <si>
    <t>Minimum | Expected term (years) | Monte Carlo simulations</t>
  </si>
  <si>
    <t>4 years 4 months 17 days</t>
  </si>
  <si>
    <t>Minimum | Closing price per share of common stock | Monte Carlo simulations</t>
  </si>
  <si>
    <t>Maximum | Risk-free interest rate | Pricing Model</t>
  </si>
  <si>
    <t>Maximum | Risk-free interest rate | Monte Carlo simulations</t>
  </si>
  <si>
    <t>Maximum | Expected term (years) | Pricing Model</t>
  </si>
  <si>
    <t>1 year 10 months 20 days</t>
  </si>
  <si>
    <t>2 years 7 months 20 days</t>
  </si>
  <si>
    <t>Maximum | Expected term (years) | Monte Carlo simulations</t>
  </si>
  <si>
    <t>4 years 3 months 18 days</t>
  </si>
  <si>
    <t>Maximum | Closing price per share of common stock | Monte Carlo simulations</t>
  </si>
  <si>
    <t>Warrants and Derivative Liabilities (Details 3) - USD ($)</t>
  </si>
  <si>
    <t>Warrants and Rights Note Disclosure [Abstract]</t>
  </si>
  <si>
    <t>Initial Fair Value of Emerald Financing Warrant Liability</t>
  </si>
  <si>
    <t>Less: Proceeds from Emerald Financing</t>
  </si>
  <si>
    <t>Excess over proceeds adjustment</t>
  </si>
  <si>
    <t>Warrants and Derivative Liabilities (Detail Textuals)</t>
  </si>
  <si>
    <t>Feb. 28, 2018$ / sharesshares</t>
  </si>
  <si>
    <t>Jan. 19, 2018USD ($)$ / sharesshares</t>
  </si>
  <si>
    <t>Sep. 30, 2018USD ($)</t>
  </si>
  <si>
    <t>Feb. 16, 2018USD ($)$ / sharesshares</t>
  </si>
  <si>
    <t>Sep. 30, 2017shares</t>
  </si>
  <si>
    <t>Feb. 28, 2017USD ($)Investorshares</t>
  </si>
  <si>
    <t>Jan. 31, 2017USD ($)</t>
  </si>
  <si>
    <t>Issuance costs related to warrant liability | $</t>
  </si>
  <si>
    <t>Value of common stock called by warrants | $</t>
  </si>
  <si>
    <t>Total number of warrants issued | shares</t>
  </si>
  <si>
    <t>Number Of Investors | Investor</t>
  </si>
  <si>
    <t>Warrant | Emerald Health Sciences</t>
  </si>
  <si>
    <t>Number of warrants issued | shares</t>
  </si>
  <si>
    <t>Series D Preferred Stock | Warrant</t>
  </si>
  <si>
    <t>Securities purchase agreement | Emerald Health Sciences</t>
  </si>
  <si>
    <t>Securities purchase agreement | Accredited investor | Emerald Health Sciences</t>
  </si>
  <si>
    <t>Emerald Warrant Liabilities</t>
  </si>
  <si>
    <t>Change in fair value of warrant liability | $</t>
  </si>
  <si>
    <t>Increase change in fair value of warrant liability | $</t>
  </si>
  <si>
    <t>Warrants and Derivative Liabilities (Detail Textuals 1) - USD ($)</t>
  </si>
  <si>
    <t>Jan. 19, 2018</t>
  </si>
  <si>
    <t>Dec. 28, 2017</t>
  </si>
  <si>
    <t>Value of warrants</t>
  </si>
  <si>
    <t>Proceeds from Warrant Exercises</t>
  </si>
  <si>
    <t>Warrant liabilities</t>
  </si>
  <si>
    <t>Change in fair market value at the re-measurement date recorded as non-operating income</t>
  </si>
  <si>
    <t>Series B conversion liability</t>
  </si>
  <si>
    <t>Series B Warrants</t>
  </si>
  <si>
    <t>Number of warrants issued</t>
  </si>
  <si>
    <t>Warrant exercise price</t>
  </si>
  <si>
    <t>Warrants, expiration period</t>
  </si>
  <si>
    <t>Proceeds from financing between conversion liability and warrants</t>
  </si>
  <si>
    <t>Number Of Warrants Exercisable</t>
  </si>
  <si>
    <t>Series B Warrants | Bridge Loan | Secured promissory note and security agreement</t>
  </si>
  <si>
    <t>Initial conversion price</t>
  </si>
  <si>
    <t>Stockholders' Deficit and Capitalization (Detail Textuals) - USD ($)</t>
  </si>
  <si>
    <t>Feb. 16, 2018</t>
  </si>
  <si>
    <t>Equity [Line Items]</t>
  </si>
  <si>
    <t>Common stock gross proceeds</t>
  </si>
  <si>
    <t>Maximum aggregate gross proceeds</t>
  </si>
  <si>
    <t>Securities purchase agreement | Emerald Health Sciences Inc</t>
  </si>
  <si>
    <t>Common stock issued</t>
  </si>
  <si>
    <t>Term of warrants</t>
  </si>
  <si>
    <t>Legal reimbursement fees</t>
  </si>
  <si>
    <t>Securities purchase agreement | Emerald Health Sciences Inc | Accredited investor</t>
  </si>
  <si>
    <t>Securities purchase agreement | Emerald Health Sciences Inc | Promissory Note</t>
  </si>
  <si>
    <t>Conversion price, per share (in dollars per share)</t>
  </si>
  <si>
    <t>Number of common shares issued in conversion of bridge loan</t>
  </si>
  <si>
    <t>Subsequent financing purchase price, description</t>
  </si>
  <si>
    <t>The Securities Purchase Agreement also provides that in the case of a subsequent financing in which the purchase price is less than $0.10 per share, Emerald shall be issued additional shares in order to protect against anti-dilution.</t>
  </si>
  <si>
    <t>Stockholders' Deficit and Capitalization (Detail Textuals 1) - USD ($)</t>
  </si>
  <si>
    <t>Number of shares converted</t>
  </si>
  <si>
    <t>Number of shares issued in conversion</t>
  </si>
  <si>
    <t>Conversion price</t>
  </si>
  <si>
    <t>Reduction of conversion price of preferred stock</t>
  </si>
  <si>
    <t>Number of shares issued in conversion, decreased conversion price</t>
  </si>
  <si>
    <t>Number of shares converted, decreased conversion price</t>
  </si>
  <si>
    <t>Series F Preferred Stock</t>
  </si>
  <si>
    <t>Series B warrant</t>
  </si>
  <si>
    <t>Intrinsic value of warrant exercises</t>
  </si>
  <si>
    <t>Stock-Based Compensation (Details) - Stock Incentive Plan - Omnibus Incentive Plan 2014 - $ / shares</t>
  </si>
  <si>
    <t>12 Months Ended</t>
  </si>
  <si>
    <t>Number of Shares</t>
  </si>
  <si>
    <t>Outstanding, December 31, 2017</t>
  </si>
  <si>
    <t>Granted</t>
  </si>
  <si>
    <t>Exercised</t>
  </si>
  <si>
    <t>Cancelled</t>
  </si>
  <si>
    <t>Forfeited</t>
  </si>
  <si>
    <t>Outstanding, September 30, 2018</t>
  </si>
  <si>
    <t>Exercisable, September 30, 2018</t>
  </si>
  <si>
    <t>Weighted Average Exercise Price</t>
  </si>
  <si>
    <t>Weighted average remaining contractual term, outstanding</t>
  </si>
  <si>
    <t>6 years 1 month 10 days</t>
  </si>
  <si>
    <t>6 years 10 months 21 days</t>
  </si>
  <si>
    <t>Weighted Average Remaining Contractual Term, Exercisable</t>
  </si>
  <si>
    <t>Stock-Based Compensation (Details 1) - Restricted stock awards - Omnibus Incentive Plan 2014</t>
  </si>
  <si>
    <t>Sep. 30, 2018$ / sharesshares</t>
  </si>
  <si>
    <t>Outstanding, December 31, 2017 | shares</t>
  </si>
  <si>
    <t>Granted | shares</t>
  </si>
  <si>
    <t>Released | shares</t>
  </si>
  <si>
    <t>Outstanding, September 30, 2018 | shares</t>
  </si>
  <si>
    <t>Expected to vest, September 30, 2018 | shares</t>
  </si>
  <si>
    <t>Weighted Average Grant Date Fair Value</t>
  </si>
  <si>
    <t>Outstanding, December 31, 2017 | $ / shares</t>
  </si>
  <si>
    <t>Granted | $ / shares</t>
  </si>
  <si>
    <t>Released | $ / shares</t>
  </si>
  <si>
    <t>Outstanding, September 30, 2018 | $ / shares</t>
  </si>
  <si>
    <t>Expected to vest, September 30, 2018 | $ / shares</t>
  </si>
  <si>
    <t>Stock-Based Compensation (Detail Textuals) - USD ($)</t>
  </si>
  <si>
    <t>May 25, 2018</t>
  </si>
  <si>
    <t>Oct. 31, 2014</t>
  </si>
  <si>
    <t>Restricted Stock Agreements | K2C, Inc.</t>
  </si>
  <si>
    <t>Share-based Compensation Arrangement by Share-based Payment Award [Line Items]</t>
  </si>
  <si>
    <t>Number of restricted common stock vested</t>
  </si>
  <si>
    <t>Stock compensation expenses</t>
  </si>
  <si>
    <t>Aggregate intrinsic value of options exercisable, and vested and expected to vest</t>
  </si>
  <si>
    <t>Omnibus Incentive Plan 2014 | Stock Option</t>
  </si>
  <si>
    <t>Number of shares reserved for future grants</t>
  </si>
  <si>
    <t>Elizabeth Berecz, CFO | Restricted Stock Agreements</t>
  </si>
  <si>
    <t>Stock-Based Compensation (Detail Textuals 1) - Douglas Cesario, CFO - Restricted Stock Agreements - USD ($)</t>
  </si>
  <si>
    <t>Exercise price</t>
  </si>
  <si>
    <t>Fair market value of stock options</t>
  </si>
  <si>
    <t>Vesting percentage</t>
  </si>
  <si>
    <t>25.00%</t>
  </si>
  <si>
    <t>Description of stock option agreement</t>
  </si>
  <si>
    <t>The options vest 25% on July 23, 2018, and the remaining 75% will vest 1/33 on each of the next 33 months thereafter.</t>
  </si>
  <si>
    <t>Aggregate intrinsic value of the awards exercisable</t>
  </si>
  <si>
    <t>Aggregate intrinsic value of the awards expected to vest</t>
  </si>
  <si>
    <t>Stock-Based Compensation (Detail Textuals 2) - USD ($)</t>
  </si>
  <si>
    <t>Jan. 18, 2018</t>
  </si>
  <si>
    <t>Total stock-based compensation expense</t>
  </si>
  <si>
    <t>Total amount of unrecognized compensation cost</t>
  </si>
  <si>
    <t>Recognized weighted average period</t>
  </si>
  <si>
    <t>2 years 22 days</t>
  </si>
  <si>
    <t>Restricted stock awards</t>
  </si>
  <si>
    <t>Fair market value of shares granted</t>
  </si>
  <si>
    <t>Restricted stock vesting percentage</t>
  </si>
  <si>
    <t>50.00%</t>
  </si>
  <si>
    <t>Restricted stock awards | K2C, Inc.</t>
  </si>
  <si>
    <t>Number of restricted common stock granted</t>
  </si>
  <si>
    <t>Restricted stock awards | Dr. Murphy</t>
  </si>
  <si>
    <t>Restricted stock awards | Elizabeth Berecz, CFO</t>
  </si>
  <si>
    <t>Restricted stock awards | Cosmas N. Lykos</t>
  </si>
  <si>
    <t>Significant Contracts (Detail Textuals) - University of Mississippi - Intellectual Property</t>
  </si>
  <si>
    <t>Jan. 10, 2017USD ($)</t>
  </si>
  <si>
    <t>Dec. 14, 2015USD ($)Agreement</t>
  </si>
  <si>
    <t>Sep. 29, 2014USD ($)Agreement</t>
  </si>
  <si>
    <t>UM 5050 pro-drug agreements</t>
  </si>
  <si>
    <t>University Of Mississippi Agreements [Line Items]</t>
  </si>
  <si>
    <t>Number of license agreements | Agreement</t>
  </si>
  <si>
    <t>Notice period for termination</t>
  </si>
  <si>
    <t>60 days</t>
  </si>
  <si>
    <t>Annual fees for license agreement</t>
  </si>
  <si>
    <t>Aggregate milestone payments if milestones achieved</t>
  </si>
  <si>
    <t>UM 8930 analogue agreements</t>
  </si>
  <si>
    <t>UM 5070 license agreement</t>
  </si>
  <si>
    <t>Term of agreement</t>
  </si>
  <si>
    <t>1 year</t>
  </si>
  <si>
    <t>Significant Contracts (Detail Textuals 1) - USD ($)</t>
  </si>
  <si>
    <t>Aug. 28, 2018</t>
  </si>
  <si>
    <t>University of Mississippi | Research agreement</t>
  </si>
  <si>
    <t>Payments due for aggregate amount</t>
  </si>
  <si>
    <t>AMRI</t>
  </si>
  <si>
    <t>Estimated agreement fees and expenses</t>
  </si>
  <si>
    <t>Commitments and Contingencies (Detail Textuals) - USD ($)</t>
  </si>
  <si>
    <t>Jul. 12, 2017</t>
  </si>
  <si>
    <t>May 03, 2017</t>
  </si>
  <si>
    <t>Loss Contingencies [Line Items]</t>
  </si>
  <si>
    <t>Aggregate gross proceeds</t>
  </si>
  <si>
    <t>Series E Preferred Stock</t>
  </si>
  <si>
    <t>Number of shares issued</t>
  </si>
  <si>
    <t>Shares issued, price per share (in dollars per share)</t>
  </si>
  <si>
    <t>Guarantor failed to pay within 90 days of notice of purchaser</t>
  </si>
  <si>
    <t>Term of purchase agreement</t>
  </si>
  <si>
    <t>90 days</t>
  </si>
  <si>
    <t>Related Party Matters (Detail Textuals) - USD ($)</t>
  </si>
  <si>
    <t>Feb. 06, 2018</t>
  </si>
  <si>
    <t>Apr. 01, 2017</t>
  </si>
  <si>
    <t>Jun. 30, 2014</t>
  </si>
  <si>
    <t>Related Party Transaction [Line Items]</t>
  </si>
  <si>
    <t>Loss on extinguishment of debt</t>
  </si>
  <si>
    <t>Accrued interest related to the convertible debt</t>
  </si>
  <si>
    <t>Independent contractor agreement | K2C, Inc.</t>
  </si>
  <si>
    <t>Monthly fee</t>
  </si>
  <si>
    <t>Total expense incurred under agreement</t>
  </si>
  <si>
    <t>Independent contractor agreement | Emerald Health Sciences Inc</t>
  </si>
  <si>
    <t>Initial term of agreement</t>
  </si>
  <si>
    <t>Percentage of accrued interest on outstanding balance</t>
  </si>
  <si>
    <t>12.00%</t>
  </si>
  <si>
    <t>Separation and release agreement | K2C, Inc.</t>
  </si>
  <si>
    <t>Lump sum payment in agreement</t>
  </si>
  <si>
    <t>Recognized additional stock based compensation expense of restricted stock and option awards</t>
  </si>
  <si>
    <t>Separation and release agreement | K2C, Inc. | Immediate vesting</t>
  </si>
  <si>
    <t>Separation and release agreement | K2C, Inc. | October 20, 2015</t>
  </si>
  <si>
    <t>Separation and release agreement | K2C, Inc. | November 21, 2014</t>
  </si>
  <si>
    <t>Consulting Agreement | Emerald Health Sciences Inc</t>
  </si>
  <si>
    <t>Accrued and accounts payable - related party</t>
  </si>
  <si>
    <t>Annual fee</t>
  </si>
  <si>
    <t>Period of discretionary annual bonus payable to contractor after each fiscal year end</t>
  </si>
  <si>
    <t>120 days</t>
  </si>
  <si>
    <t>Secured promissory note and security agreement | Emerald Health Sciences Inc | Bridge Loan</t>
  </si>
  <si>
    <t>Funds received under the Secured Promissory Note</t>
  </si>
  <si>
    <t>Increase in conversion liability</t>
  </si>
  <si>
    <t>Marked to market the conversion liabilities</t>
  </si>
  <si>
    <t>Subsequent Events (Detail Textuals) - $ / shares</t>
  </si>
  <si>
    <t>Subsequent Event [Line Items]</t>
  </si>
  <si>
    <t>Stock Option | 2014 Plan</t>
  </si>
  <si>
    <t>Number of stock options grants to purchase common stock</t>
  </si>
  <si>
    <t>Subsequent Event</t>
  </si>
  <si>
    <t>Subsequent Event | 2014 Plan</t>
  </si>
  <si>
    <t>Percentage of issued and outstanding common shares as increased shares reserved for issuance</t>
  </si>
  <si>
    <t>10.00%</t>
  </si>
  <si>
    <t>Subsequent Event | Stock Option | 2014 Plan</t>
  </si>
  <si>
    <t>Subsequent Event | Stock Option | 2014 Plan | Upon date of grant</t>
  </si>
  <si>
    <t>Subsequent Event | Stock Option | 2014 Plan | Each of the next thirty-six months thereafter</t>
  </si>
  <si>
    <t>Vesting percentage, description</t>
  </si>
  <si>
    <t>1/36th</t>
  </si>
  <si>
    <t>Subsequent Event | Non-qualified stock options | 2014 Plan</t>
  </si>
  <si>
    <t>Subsequent Event | Non-qualified stock options | 2014 Plan | Over a one-year period commencing on the date of grant</t>
  </si>
  <si>
    <t>equal monthly installments over a one-year period</t>
  </si>
  <si>
    <t>Subsequent Events (Detail Textuals 1) - Subsequent Event - Multi-Draw Credit Agreement - Emerald Health Sciences Inc - USD ($)</t>
  </si>
  <si>
    <t>Nov. 01, 2018</t>
  </si>
  <si>
    <t>Maximum borrowing capacity of credit facility</t>
  </si>
  <si>
    <t>Annual interest rate</t>
  </si>
  <si>
    <t>7.00%</t>
  </si>
  <si>
    <t>Basis Spread on Variable Rate</t>
  </si>
  <si>
    <t>Percentage of each convertible common stock advance as purchase of common stock to issue warrants</t>
  </si>
  <si>
    <t>Exercise price of warrants issued</t>
  </si>
  <si>
    <t>Number of common stock called by warrant</t>
  </si>
  <si>
    <t>Subsequent Events (Detail Textuals 2) - Subsequent Event - Non-employee director</t>
  </si>
  <si>
    <t>Oct. 10, 2018USD ($)shares</t>
  </si>
  <si>
    <t>Cash retainer payable annual basis</t>
  </si>
  <si>
    <t>Additional cash retainer payable annual basis for executive chair of the Board</t>
  </si>
  <si>
    <t>Number of stock options as one time award upon election to the Board | shares</t>
  </si>
  <si>
    <t>Vesting rights and period of stock options granted upon election to the Board</t>
  </si>
  <si>
    <t>twelve equal monthly installments</t>
  </si>
  <si>
    <t>Number of stock options granted in subsequent annual periods | shares</t>
  </si>
  <si>
    <t>Vesting rights of stock options in subsequent annual periods</t>
  </si>
  <si>
    <t>Additional compensation payable to Audit Committee per year</t>
  </si>
  <si>
    <t>Additional compensation payable to Compensation Committee per year</t>
  </si>
  <si>
    <t>Additional compensation payable to Nominating and Corporate Governance Committee per year</t>
  </si>
  <si>
    <t>Additional compensation payable to Finance and Business Development Special Committee per year</t>
  </si>
  <si>
    <t>Additional compensation payable to Audit Committee for chair</t>
  </si>
  <si>
    <t>Additional compensation payable to Compensation Committee for chair</t>
  </si>
  <si>
    <t>Additional compensation payable to Nominating and Corporate Governance Committee for chai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6551</v>
      </c>
    </row>
    <row r="6" spans="1:3">
      <c r="A6" s="4" t="s">
        <v>8</v>
      </c>
      <c r="B6" s="4" t="s">
        <v>9</v>
      </c>
    </row>
    <row r="7" spans="1:3">
      <c r="A7" s="4" t="s">
        <v>10</v>
      </c>
      <c r="B7" s="4" t="s">
        <v>11</v>
      </c>
    </row>
    <row r="8" spans="1:3">
      <c r="A8" s="4" t="s">
        <v>12</v>
      </c>
      <c r="B8" s="4" t="s">
        <v>13</v>
      </c>
    </row>
    <row r="9" spans="1:3">
      <c r="A9" s="4" t="s">
        <v>14</v>
      </c>
      <c r="C9" s="5" t="n">
        <v>13387008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1</v>
      </c>
    </row>
    <row r="4" spans="1:2">
      <c r="A4" s="4" t="s">
        <v>177</v>
      </c>
      <c r="B4" s="4" t="s">
        <v>178</v>
      </c>
    </row>
    <row r="5" spans="1:2">
      <c r="A5" s="4" t="s">
        <v>179</v>
      </c>
      <c r="B5" s="4" t="s">
        <v>180</v>
      </c>
    </row>
    <row r="6" spans="1:2">
      <c r="A6" s="4" t="s">
        <v>181</v>
      </c>
      <c r="B6" s="4" t="s">
        <v>182</v>
      </c>
    </row>
    <row r="7" spans="1:2">
      <c r="A7" s="4" t="s">
        <v>31</v>
      </c>
      <c r="B7" s="4" t="s">
        <v>183</v>
      </c>
    </row>
    <row r="8" spans="1:2">
      <c r="A8" s="4" t="s">
        <v>32</v>
      </c>
      <c r="B8" s="4" t="s">
        <v>184</v>
      </c>
    </row>
    <row r="9" spans="1:2">
      <c r="A9" s="4" t="s">
        <v>185</v>
      </c>
      <c r="B9" s="4" t="s">
        <v>186</v>
      </c>
    </row>
    <row r="10" spans="1:2">
      <c r="A10" s="4" t="s">
        <v>187</v>
      </c>
      <c r="B10" s="4" t="s">
        <v>188</v>
      </c>
    </row>
    <row r="11" spans="1:2">
      <c r="A11" s="4" t="s">
        <v>134</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61</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58438</v>
      </c>
      <c r="C3" s="7" t="n">
        <v>259955</v>
      </c>
    </row>
    <row r="4" spans="1:3">
      <c r="A4" s="4" t="s">
        <v>32</v>
      </c>
      <c r="B4" s="5" t="n">
        <v>4502</v>
      </c>
      <c r="C4" s="5" t="n">
        <v>4428</v>
      </c>
    </row>
    <row r="5" spans="1:3">
      <c r="A5" s="4" t="s">
        <v>33</v>
      </c>
      <c r="B5" s="5" t="n">
        <v>96522</v>
      </c>
      <c r="C5" s="5" t="n">
        <v>291428</v>
      </c>
    </row>
    <row r="6" spans="1:3">
      <c r="A6" s="4" t="s">
        <v>34</v>
      </c>
      <c r="B6" s="5" t="n">
        <v>2609</v>
      </c>
    </row>
    <row r="7" spans="1:3">
      <c r="A7" s="4" t="s">
        <v>35</v>
      </c>
      <c r="B7" s="5" t="n">
        <v>1162071</v>
      </c>
      <c r="C7" s="5" t="n">
        <v>555811</v>
      </c>
    </row>
    <row r="8" spans="1:3">
      <c r="A8" s="4" t="s">
        <v>36</v>
      </c>
      <c r="B8" s="5" t="n">
        <v>3810</v>
      </c>
      <c r="C8" s="5" t="n">
        <v>1407</v>
      </c>
    </row>
    <row r="9" spans="1:3">
      <c r="A9" s="4" t="s">
        <v>37</v>
      </c>
      <c r="B9" s="5" t="n">
        <v>1165881</v>
      </c>
      <c r="C9" s="5" t="n">
        <v>557218</v>
      </c>
    </row>
    <row r="10" spans="1:3">
      <c r="A10" s="3" t="s">
        <v>38</v>
      </c>
    </row>
    <row r="11" spans="1:3">
      <c r="A11" s="4" t="s">
        <v>39</v>
      </c>
      <c r="B11" s="5" t="n">
        <v>45503</v>
      </c>
      <c r="C11" s="5" t="n">
        <v>100921</v>
      </c>
    </row>
    <row r="12" spans="1:3">
      <c r="A12" s="4" t="s">
        <v>40</v>
      </c>
      <c r="B12" s="5" t="n">
        <v>15000</v>
      </c>
    </row>
    <row r="13" spans="1:3">
      <c r="A13" s="4" t="s">
        <v>41</v>
      </c>
      <c r="B13" s="5" t="n">
        <v>48438</v>
      </c>
      <c r="C13" s="5" t="n">
        <v>54512</v>
      </c>
    </row>
    <row r="14" spans="1:3">
      <c r="A14" s="4" t="s">
        <v>42</v>
      </c>
      <c r="B14" s="5" t="n">
        <v>101493</v>
      </c>
      <c r="C14" s="5" t="n">
        <v>143826</v>
      </c>
    </row>
    <row r="15" spans="1:3">
      <c r="A15" s="4" t="s">
        <v>43</v>
      </c>
      <c r="B15" s="5" t="n">
        <v>11110567</v>
      </c>
    </row>
    <row r="16" spans="1:3">
      <c r="A16" s="4" t="s">
        <v>44</v>
      </c>
      <c r="C16" s="5" t="n">
        <v>6715</v>
      </c>
    </row>
    <row r="17" spans="1:3">
      <c r="A17" s="4" t="s">
        <v>45</v>
      </c>
      <c r="C17" s="5" t="n">
        <v>235000</v>
      </c>
    </row>
    <row r="18" spans="1:3">
      <c r="A18" s="4" t="s">
        <v>46</v>
      </c>
      <c r="C18" s="5" t="n">
        <v>265000</v>
      </c>
    </row>
    <row r="19" spans="1:3">
      <c r="A19" s="4" t="s">
        <v>47</v>
      </c>
      <c r="B19" s="5" t="n">
        <v>11321001</v>
      </c>
      <c r="C19" s="5" t="n">
        <v>805974</v>
      </c>
    </row>
    <row r="20" spans="1:3">
      <c r="A20" s="3" t="s">
        <v>48</v>
      </c>
    </row>
    <row r="21" spans="1:3">
      <c r="A21" s="4" t="s">
        <v>49</v>
      </c>
      <c r="C21" s="5" t="n">
        <v>551322</v>
      </c>
    </row>
    <row r="22" spans="1:3">
      <c r="A22" s="4" t="s">
        <v>50</v>
      </c>
      <c r="B22" s="5" t="n">
        <v>11321001</v>
      </c>
      <c r="C22" s="5" t="n">
        <v>1357296</v>
      </c>
    </row>
    <row r="23" spans="1:3">
      <c r="A23" s="4" t="s">
        <v>51</v>
      </c>
      <c r="B23" s="4" t="s">
        <v>52</v>
      </c>
      <c r="C23" s="4" t="s">
        <v>52</v>
      </c>
    </row>
    <row r="24" spans="1:3">
      <c r="A24" s="3" t="s">
        <v>53</v>
      </c>
    </row>
    <row r="25" spans="1:3">
      <c r="A25" s="4" t="s">
        <v>54</v>
      </c>
      <c r="B25" s="5" t="n">
        <v>133445</v>
      </c>
      <c r="C25" s="5" t="n">
        <v>33623</v>
      </c>
    </row>
    <row r="26" spans="1:3">
      <c r="A26" s="4" t="s">
        <v>55</v>
      </c>
      <c r="B26" s="5" t="n">
        <v>15731537</v>
      </c>
      <c r="C26" s="5" t="n">
        <v>9444831</v>
      </c>
    </row>
    <row r="27" spans="1:3">
      <c r="A27" s="4" t="s">
        <v>56</v>
      </c>
      <c r="B27" s="5" t="n">
        <v>982911</v>
      </c>
      <c r="C27" s="5" t="n">
        <v>982911</v>
      </c>
    </row>
    <row r="28" spans="1:3">
      <c r="A28" s="4" t="s">
        <v>57</v>
      </c>
      <c r="B28" s="5" t="n">
        <v>-27003013</v>
      </c>
      <c r="C28" s="5" t="n">
        <v>-14030871</v>
      </c>
    </row>
    <row r="29" spans="1:3">
      <c r="A29" s="4" t="s">
        <v>58</v>
      </c>
      <c r="B29" s="5" t="n">
        <v>-10155120</v>
      </c>
      <c r="C29" s="5" t="n">
        <v>-3569506</v>
      </c>
    </row>
    <row r="30" spans="1:3">
      <c r="A30" s="4" t="s">
        <v>59</v>
      </c>
      <c r="B30" s="5" t="n">
        <v>1165881</v>
      </c>
      <c r="C30" s="5" t="n">
        <v>557218</v>
      </c>
    </row>
    <row r="31" spans="1:3">
      <c r="A31" s="4" t="s">
        <v>60</v>
      </c>
    </row>
    <row r="32" spans="1:3">
      <c r="A32" s="3" t="s">
        <v>48</v>
      </c>
    </row>
    <row r="33" spans="1:3">
      <c r="A33" s="4" t="s">
        <v>61</v>
      </c>
      <c r="B33" s="5" t="n">
        <v>0</v>
      </c>
      <c r="C33" s="5" t="n">
        <v>822201</v>
      </c>
    </row>
    <row r="34" spans="1:3">
      <c r="A34" s="4" t="s">
        <v>62</v>
      </c>
    </row>
    <row r="35" spans="1:3">
      <c r="A35" s="3" t="s">
        <v>48</v>
      </c>
    </row>
    <row r="36" spans="1:3">
      <c r="A36" s="4" t="s">
        <v>61</v>
      </c>
      <c r="B36" s="5" t="n">
        <v>0</v>
      </c>
      <c r="C36" s="5" t="n">
        <v>169446</v>
      </c>
    </row>
    <row r="37" spans="1:3">
      <c r="A37" s="4" t="s">
        <v>63</v>
      </c>
    </row>
    <row r="38" spans="1:3">
      <c r="A38" s="3" t="s">
        <v>48</v>
      </c>
    </row>
    <row r="39" spans="1:3">
      <c r="A39" s="4" t="s">
        <v>61</v>
      </c>
      <c r="B39" s="7" t="n">
        <v>0</v>
      </c>
      <c r="C39" s="7" t="n">
        <v>1777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8</v>
      </c>
      <c r="B1" s="2" t="s">
        <v>1</v>
      </c>
    </row>
    <row r="2" spans="1:4">
      <c r="B2" s="2" t="s">
        <v>2</v>
      </c>
      <c r="C2" s="2" t="s">
        <v>229</v>
      </c>
      <c r="D2" s="2" t="s">
        <v>29</v>
      </c>
    </row>
    <row r="3" spans="1:4">
      <c r="A3" s="3" t="s">
        <v>230</v>
      </c>
    </row>
    <row r="4" spans="1:4">
      <c r="A4" s="4" t="s">
        <v>57</v>
      </c>
      <c r="B4" s="7" t="n">
        <v>-27003013</v>
      </c>
      <c r="D4" s="7" t="n">
        <v>-14030871</v>
      </c>
    </row>
    <row r="5" spans="1:4">
      <c r="A5" s="4" t="s">
        <v>53</v>
      </c>
      <c r="B5" s="5" t="n">
        <v>-10155120</v>
      </c>
      <c r="D5" s="5" t="n">
        <v>-3569506</v>
      </c>
    </row>
    <row r="6" spans="1:4">
      <c r="A6" s="4" t="s">
        <v>231</v>
      </c>
      <c r="B6" s="5" t="n">
        <v>10158930</v>
      </c>
    </row>
    <row r="7" spans="1:4">
      <c r="A7" s="4" t="s">
        <v>31</v>
      </c>
      <c r="B7" s="5" t="n">
        <v>1058438</v>
      </c>
      <c r="D7" s="7" t="n">
        <v>259955</v>
      </c>
    </row>
    <row r="8" spans="1:4">
      <c r="A8" s="4" t="s">
        <v>232</v>
      </c>
      <c r="B8" s="5" t="n">
        <v>900000</v>
      </c>
    </row>
    <row r="9" spans="1:4">
      <c r="A9" s="4" t="s">
        <v>233</v>
      </c>
    </row>
    <row r="10" spans="1:4">
      <c r="A10" s="3" t="s">
        <v>230</v>
      </c>
    </row>
    <row r="11" spans="1:4">
      <c r="A11" s="4" t="s">
        <v>234</v>
      </c>
      <c r="B11" s="5" t="n">
        <v>3250000</v>
      </c>
    </row>
    <row r="12" spans="1:4">
      <c r="A12" s="4" t="s">
        <v>232</v>
      </c>
      <c r="B12" s="7" t="n">
        <v>400000</v>
      </c>
    </row>
    <row r="13" spans="1:4">
      <c r="A13" s="4" t="s">
        <v>235</v>
      </c>
    </row>
    <row r="14" spans="1:4">
      <c r="A14" s="3" t="s">
        <v>230</v>
      </c>
    </row>
    <row r="15" spans="1:4">
      <c r="A15" s="4" t="s">
        <v>236</v>
      </c>
      <c r="C15" s="7" t="n">
        <v>20000000</v>
      </c>
    </row>
    <row r="16" spans="1:4">
      <c r="A16" s="4" t="s">
        <v>237</v>
      </c>
      <c r="C16" s="7" t="n">
        <v>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5</v>
      </c>
      <c r="D1" s="2" t="s">
        <v>1</v>
      </c>
    </row>
    <row r="2" spans="1:5">
      <c r="B2" s="2" t="s">
        <v>2</v>
      </c>
      <c r="C2" s="2" t="s">
        <v>76</v>
      </c>
      <c r="D2" s="2" t="s">
        <v>2</v>
      </c>
      <c r="E2" s="2" t="s">
        <v>76</v>
      </c>
    </row>
    <row r="3" spans="1:5">
      <c r="A3" s="4" t="s">
        <v>239</v>
      </c>
    </row>
    <row r="4" spans="1:5">
      <c r="A4" s="3" t="s">
        <v>240</v>
      </c>
    </row>
    <row r="5" spans="1:5">
      <c r="A5" s="4" t="s">
        <v>241</v>
      </c>
      <c r="B5" s="5" t="n">
        <v>51055750</v>
      </c>
      <c r="C5" s="5" t="n">
        <v>11649500</v>
      </c>
      <c r="D5" s="5" t="n">
        <v>51055750</v>
      </c>
      <c r="E5" s="5" t="n">
        <v>11649500</v>
      </c>
    </row>
    <row r="6" spans="1:5">
      <c r="A6" s="4" t="s">
        <v>242</v>
      </c>
    </row>
    <row r="7" spans="1:5">
      <c r="A7" s="3" t="s">
        <v>240</v>
      </c>
    </row>
    <row r="8" spans="1:5">
      <c r="A8" s="4" t="s">
        <v>241</v>
      </c>
      <c r="B8" s="5" t="n">
        <v>0</v>
      </c>
      <c r="C8" s="5" t="n">
        <v>13965500</v>
      </c>
      <c r="D8" s="5" t="n">
        <v>0</v>
      </c>
      <c r="E8" s="5" t="n">
        <v>13965500</v>
      </c>
    </row>
    <row r="9" spans="1:5">
      <c r="A9" s="4" t="s">
        <v>243</v>
      </c>
    </row>
    <row r="10" spans="1:5">
      <c r="A10" s="3" t="s">
        <v>240</v>
      </c>
    </row>
    <row r="11" spans="1:5">
      <c r="A11" s="4" t="s">
        <v>241</v>
      </c>
      <c r="B11" s="5" t="n">
        <v>1850073</v>
      </c>
      <c r="C11" s="5" t="n">
        <v>1130000</v>
      </c>
      <c r="D11" s="5" t="n">
        <v>1850073</v>
      </c>
      <c r="E11" s="5" t="n">
        <v>1130000</v>
      </c>
    </row>
    <row r="12" spans="1:5">
      <c r="A12" s="4" t="s">
        <v>244</v>
      </c>
    </row>
    <row r="13" spans="1:5">
      <c r="A13" s="3" t="s">
        <v>240</v>
      </c>
    </row>
    <row r="14" spans="1:5">
      <c r="A14" s="4" t="s">
        <v>241</v>
      </c>
      <c r="B14" s="5" t="n">
        <v>1918501</v>
      </c>
      <c r="C14" s="5" t="n">
        <v>1050000</v>
      </c>
      <c r="D14" s="5" t="n">
        <v>1918501</v>
      </c>
      <c r="E14" s="5" t="n">
        <v>105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245</v>
      </c>
      <c r="B1" s="2" t="s">
        <v>1</v>
      </c>
    </row>
    <row r="2" spans="1:3">
      <c r="B2" s="2" t="s">
        <v>246</v>
      </c>
      <c r="C2" s="2" t="s">
        <v>247</v>
      </c>
    </row>
    <row r="3" spans="1:3">
      <c r="A3" s="3" t="s">
        <v>248</v>
      </c>
    </row>
    <row r="4" spans="1:3">
      <c r="A4" s="4" t="s">
        <v>249</v>
      </c>
      <c r="B4" s="7" t="n">
        <v>4502</v>
      </c>
      <c r="C4" s="7" t="n">
        <v>4428</v>
      </c>
    </row>
    <row r="5" spans="1:3">
      <c r="A5" s="4" t="s">
        <v>250</v>
      </c>
      <c r="B5" s="4" t="s">
        <v>251</v>
      </c>
    </row>
    <row r="6" spans="1:3">
      <c r="A6" s="4" t="s">
        <v>252</v>
      </c>
      <c r="B6" s="5" t="n">
        <v>1</v>
      </c>
    </row>
    <row r="7" spans="1:3">
      <c r="A7" s="4" t="s">
        <v>253</v>
      </c>
    </row>
    <row r="8" spans="1:3">
      <c r="A8" s="3" t="s">
        <v>248</v>
      </c>
    </row>
    <row r="9" spans="1:3">
      <c r="A9" s="4" t="s">
        <v>254</v>
      </c>
      <c r="B9" s="4" t="s">
        <v>255</v>
      </c>
    </row>
    <row r="10" spans="1:3">
      <c r="A10" s="4" t="s">
        <v>256</v>
      </c>
    </row>
    <row r="11" spans="1:3">
      <c r="A11" s="3" t="s">
        <v>248</v>
      </c>
    </row>
    <row r="12" spans="1:3">
      <c r="A12" s="4" t="s">
        <v>254</v>
      </c>
      <c r="B12"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1"/>
    <col customWidth="1" max="2" min="2" width="31"/>
  </cols>
  <sheetData>
    <row r="1" spans="1:2">
      <c r="A1" s="1" t="s">
        <v>258</v>
      </c>
      <c r="B1" s="2" t="s">
        <v>1</v>
      </c>
    </row>
    <row r="2" spans="1:2">
      <c r="B2" s="2" t="s">
        <v>259</v>
      </c>
    </row>
    <row r="3" spans="1:2">
      <c r="A3" s="3" t="s">
        <v>260</v>
      </c>
    </row>
    <row r="4" spans="1:2">
      <c r="A4" s="4" t="s">
        <v>261</v>
      </c>
      <c r="B4" s="7" t="n">
        <v>51055750</v>
      </c>
    </row>
    <row r="5" spans="1:2">
      <c r="A5" s="4" t="s">
        <v>262</v>
      </c>
    </row>
    <row r="6" spans="1:2">
      <c r="A6" s="3" t="s">
        <v>260</v>
      </c>
    </row>
    <row r="7" spans="1:2">
      <c r="A7" s="4" t="s">
        <v>263</v>
      </c>
      <c r="B7" s="7" t="n">
        <v>1</v>
      </c>
    </row>
    <row r="8" spans="1:2">
      <c r="A8" s="4" t="s">
        <v>261</v>
      </c>
      <c r="B8" s="7" t="n">
        <v>4000000</v>
      </c>
    </row>
    <row r="9" spans="1:2">
      <c r="A9" s="4" t="s">
        <v>264</v>
      </c>
    </row>
    <row r="10" spans="1:2">
      <c r="A10" s="3" t="s">
        <v>260</v>
      </c>
    </row>
    <row r="11" spans="1:2">
      <c r="A11" s="4" t="s">
        <v>265</v>
      </c>
      <c r="B11" s="4" t="s">
        <v>266</v>
      </c>
    </row>
    <row r="12" spans="1:2">
      <c r="A12" s="4" t="s">
        <v>267</v>
      </c>
    </row>
    <row r="13" spans="1:2">
      <c r="A13" s="3" t="s">
        <v>260</v>
      </c>
    </row>
    <row r="14" spans="1:2">
      <c r="A14" s="4" t="s">
        <v>265</v>
      </c>
      <c r="B14" s="4" t="s">
        <v>268</v>
      </c>
    </row>
    <row r="15" spans="1:2">
      <c r="A15" s="4" t="s">
        <v>269</v>
      </c>
    </row>
    <row r="16" spans="1:2">
      <c r="A16" s="3" t="s">
        <v>260</v>
      </c>
    </row>
    <row r="17" spans="1:2">
      <c r="A17" s="4" t="s">
        <v>261</v>
      </c>
      <c r="B17" s="7" t="n">
        <v>442000</v>
      </c>
    </row>
    <row r="18" spans="1:2">
      <c r="A18" s="4" t="s">
        <v>270</v>
      </c>
    </row>
    <row r="19" spans="1:2">
      <c r="A19" s="3" t="s">
        <v>260</v>
      </c>
    </row>
    <row r="20" spans="1:2">
      <c r="A20" s="4" t="s">
        <v>263</v>
      </c>
      <c r="B20" s="10" t="n">
        <v>1.15</v>
      </c>
    </row>
    <row r="21" spans="1:2">
      <c r="A21" s="4" t="s">
        <v>265</v>
      </c>
      <c r="B21" s="4" t="s">
        <v>271</v>
      </c>
    </row>
    <row r="22" spans="1:2">
      <c r="A22" s="4" t="s">
        <v>272</v>
      </c>
    </row>
    <row r="23" spans="1:2">
      <c r="A23" s="3" t="s">
        <v>260</v>
      </c>
    </row>
    <row r="24" spans="1:2">
      <c r="A24" s="4" t="s">
        <v>263</v>
      </c>
      <c r="B24" s="7" t="n">
        <v>5</v>
      </c>
    </row>
    <row r="25" spans="1:2">
      <c r="A25" s="4" t="s">
        <v>265</v>
      </c>
      <c r="B25" s="4" t="s">
        <v>268</v>
      </c>
    </row>
    <row r="26" spans="1:2">
      <c r="A26" s="4" t="s">
        <v>273</v>
      </c>
    </row>
    <row r="27" spans="1:2">
      <c r="A27" s="3" t="s">
        <v>260</v>
      </c>
    </row>
    <row r="28" spans="1:2">
      <c r="A28" s="4" t="s">
        <v>263</v>
      </c>
      <c r="B28" s="7" t="n">
        <v>0</v>
      </c>
    </row>
    <row r="29" spans="1:2">
      <c r="A29" s="4" t="s">
        <v>265</v>
      </c>
      <c r="B29" s="4" t="s">
        <v>271</v>
      </c>
    </row>
    <row r="30" spans="1:2">
      <c r="A30" s="4" t="s">
        <v>261</v>
      </c>
      <c r="B30" s="7" t="n">
        <v>1456250</v>
      </c>
    </row>
    <row r="31" spans="1:2">
      <c r="A31" s="4" t="s">
        <v>274</v>
      </c>
    </row>
    <row r="32" spans="1:2">
      <c r="A32" s="3" t="s">
        <v>260</v>
      </c>
    </row>
    <row r="33" spans="1:2">
      <c r="A33" s="4" t="s">
        <v>263</v>
      </c>
      <c r="B33" s="7" t="n">
        <v>0</v>
      </c>
    </row>
    <row r="34" spans="1:2">
      <c r="A34" s="4" t="s">
        <v>265</v>
      </c>
      <c r="B34" s="4" t="s">
        <v>271</v>
      </c>
    </row>
    <row r="35" spans="1:2">
      <c r="A35" s="4" t="s">
        <v>261</v>
      </c>
      <c r="B35" s="7" t="n">
        <v>187500</v>
      </c>
    </row>
    <row r="36" spans="1:2">
      <c r="A36" s="4" t="s">
        <v>275</v>
      </c>
    </row>
    <row r="37" spans="1:2">
      <c r="A37" s="3" t="s">
        <v>260</v>
      </c>
    </row>
    <row r="38" spans="1:2">
      <c r="A38" s="4" t="s">
        <v>263</v>
      </c>
      <c r="B38" s="10" t="n">
        <v>1.15</v>
      </c>
    </row>
    <row r="39" spans="1:2">
      <c r="A39" s="4" t="s">
        <v>265</v>
      </c>
      <c r="B39" s="4" t="s">
        <v>268</v>
      </c>
    </row>
    <row r="40" spans="1:2">
      <c r="A40" s="4" t="s">
        <v>261</v>
      </c>
      <c r="B40" s="7" t="n">
        <v>40000</v>
      </c>
    </row>
    <row r="41" spans="1:2">
      <c r="A41" s="4" t="s">
        <v>276</v>
      </c>
    </row>
    <row r="42" spans="1:2">
      <c r="A42" s="3" t="s">
        <v>260</v>
      </c>
    </row>
    <row r="43" spans="1:2">
      <c r="A43" s="4" t="s">
        <v>263</v>
      </c>
      <c r="B43" s="11" t="n">
        <v>0.4</v>
      </c>
    </row>
    <row r="44" spans="1:2">
      <c r="A44" s="4" t="s">
        <v>265</v>
      </c>
      <c r="B44" s="4" t="s">
        <v>271</v>
      </c>
    </row>
    <row r="45" spans="1:2">
      <c r="A45" s="4" t="s">
        <v>261</v>
      </c>
      <c r="B45" s="7" t="n">
        <v>125000</v>
      </c>
    </row>
    <row r="46" spans="1:2">
      <c r="A46" s="4" t="s">
        <v>277</v>
      </c>
    </row>
    <row r="47" spans="1:2">
      <c r="A47" s="3" t="s">
        <v>260</v>
      </c>
    </row>
    <row r="48" spans="1:2">
      <c r="A48" s="4" t="s">
        <v>263</v>
      </c>
      <c r="B48" s="10" t="n">
        <v>0.25</v>
      </c>
    </row>
    <row r="49" spans="1:2">
      <c r="A49" s="4" t="s">
        <v>265</v>
      </c>
      <c r="B49" s="4" t="s">
        <v>271</v>
      </c>
    </row>
    <row r="50" spans="1:2">
      <c r="A50" s="4" t="s">
        <v>261</v>
      </c>
      <c r="B50" s="7" t="n">
        <v>480000</v>
      </c>
    </row>
    <row r="51" spans="1:2">
      <c r="A51" s="4" t="s">
        <v>278</v>
      </c>
    </row>
    <row r="52" spans="1:2">
      <c r="A52" s="3" t="s">
        <v>260</v>
      </c>
    </row>
    <row r="53" spans="1:2">
      <c r="A53" s="4" t="s">
        <v>263</v>
      </c>
      <c r="B53" s="10" t="n">
        <v>0.41</v>
      </c>
    </row>
    <row r="54" spans="1:2">
      <c r="A54" s="4" t="s">
        <v>265</v>
      </c>
      <c r="B54" s="4" t="s">
        <v>271</v>
      </c>
    </row>
    <row r="55" spans="1:2">
      <c r="A55" s="4" t="s">
        <v>261</v>
      </c>
      <c r="B55" s="7" t="n">
        <v>125000</v>
      </c>
    </row>
    <row r="56" spans="1:2">
      <c r="A56" s="4" t="s">
        <v>279</v>
      </c>
    </row>
    <row r="57" spans="1:2">
      <c r="A57" s="3" t="s">
        <v>260</v>
      </c>
    </row>
    <row r="58" spans="1:2">
      <c r="A58" s="4" t="s">
        <v>263</v>
      </c>
      <c r="B58" s="11" t="n">
        <v>0.1</v>
      </c>
    </row>
    <row r="59" spans="1:2">
      <c r="A59" s="4" t="s">
        <v>265</v>
      </c>
      <c r="B59" s="4" t="s">
        <v>271</v>
      </c>
    </row>
    <row r="60" spans="1:2">
      <c r="A60" s="4" t="s">
        <v>261</v>
      </c>
      <c r="B60" s="7" t="n">
        <v>44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5"/>
    <col customWidth="1" max="7" min="7" width="14"/>
  </cols>
  <sheetData>
    <row r="1" spans="1:7">
      <c r="A1" s="1" t="s">
        <v>280</v>
      </c>
      <c r="B1" s="2" t="s">
        <v>281</v>
      </c>
      <c r="D1" s="2" t="s">
        <v>75</v>
      </c>
      <c r="F1" s="2" t="s">
        <v>1</v>
      </c>
    </row>
    <row r="2" spans="1:7">
      <c r="B2" s="2" t="s">
        <v>282</v>
      </c>
      <c r="C2" s="2" t="s">
        <v>283</v>
      </c>
      <c r="D2" s="2" t="s">
        <v>2</v>
      </c>
      <c r="E2" s="2" t="s">
        <v>76</v>
      </c>
      <c r="F2" s="2" t="s">
        <v>2</v>
      </c>
      <c r="G2" s="2" t="s">
        <v>76</v>
      </c>
    </row>
    <row r="3" spans="1:7">
      <c r="A3" s="3" t="s">
        <v>284</v>
      </c>
    </row>
    <row r="4" spans="1:7">
      <c r="A4" s="4" t="s">
        <v>285</v>
      </c>
      <c r="C4" s="7" t="n">
        <v>558037</v>
      </c>
      <c r="F4" s="7" t="n">
        <v>558037</v>
      </c>
      <c r="G4" s="7" t="n">
        <v>1231129</v>
      </c>
    </row>
    <row r="5" spans="1:7">
      <c r="A5" s="4" t="s">
        <v>286</v>
      </c>
      <c r="B5" s="7" t="n">
        <v>5707423</v>
      </c>
      <c r="C5" s="5" t="n">
        <v>4717211</v>
      </c>
      <c r="F5" s="5" t="n">
        <v>10424634</v>
      </c>
    </row>
    <row r="6" spans="1:7">
      <c r="A6" s="4" t="s">
        <v>83</v>
      </c>
      <c r="D6" s="7" t="n">
        <v>1050729</v>
      </c>
      <c r="E6" s="7" t="n">
        <v>-281497</v>
      </c>
      <c r="F6" s="5" t="n">
        <v>1468477</v>
      </c>
      <c r="G6" s="5" t="n">
        <v>-320495</v>
      </c>
    </row>
    <row r="7" spans="1:7">
      <c r="A7" s="4" t="s">
        <v>287</v>
      </c>
      <c r="F7" s="5" t="n">
        <v>-1340581</v>
      </c>
      <c r="G7" s="5" t="n">
        <v>-5861</v>
      </c>
    </row>
    <row r="8" spans="1:7">
      <c r="A8" s="4" t="s">
        <v>285</v>
      </c>
      <c r="D8" s="5" t="n">
        <v>11110567</v>
      </c>
      <c r="E8" s="5" t="n">
        <v>816241</v>
      </c>
      <c r="F8" s="5" t="n">
        <v>11110567</v>
      </c>
      <c r="G8" s="5" t="n">
        <v>816241</v>
      </c>
    </row>
    <row r="9" spans="1:7">
      <c r="A9" s="4" t="s">
        <v>288</v>
      </c>
    </row>
    <row r="10" spans="1:7">
      <c r="A10" s="3" t="s">
        <v>284</v>
      </c>
    </row>
    <row r="11" spans="1:7">
      <c r="A11" s="4" t="s">
        <v>285</v>
      </c>
      <c r="C11" s="5" t="n">
        <v>551322</v>
      </c>
      <c r="F11" s="5" t="n">
        <v>551322</v>
      </c>
      <c r="G11" s="5" t="n">
        <v>1112308</v>
      </c>
    </row>
    <row r="12" spans="1:7">
      <c r="A12" s="4" t="s">
        <v>286</v>
      </c>
      <c r="F12" s="5" t="n">
        <v>0</v>
      </c>
      <c r="G12" s="5" t="n">
        <v>0</v>
      </c>
    </row>
    <row r="13" spans="1:7">
      <c r="A13" s="4" t="s">
        <v>83</v>
      </c>
      <c r="F13" s="5" t="n">
        <v>1275669</v>
      </c>
      <c r="G13" s="5" t="n">
        <v>-320495</v>
      </c>
    </row>
    <row r="14" spans="1:7">
      <c r="A14" s="4" t="s">
        <v>287</v>
      </c>
      <c r="F14" s="5" t="n">
        <v>-1333866</v>
      </c>
      <c r="G14" s="5" t="n">
        <v>0</v>
      </c>
    </row>
    <row r="15" spans="1:7">
      <c r="A15" s="4" t="s">
        <v>285</v>
      </c>
      <c r="D15" s="5" t="n">
        <v>493125</v>
      </c>
      <c r="E15" s="5" t="n">
        <v>791813</v>
      </c>
      <c r="F15" s="5" t="n">
        <v>493125</v>
      </c>
      <c r="G15" s="5" t="n">
        <v>791813</v>
      </c>
    </row>
    <row r="16" spans="1:7">
      <c r="A16" s="4" t="s">
        <v>289</v>
      </c>
    </row>
    <row r="17" spans="1:7">
      <c r="A17" s="3" t="s">
        <v>284</v>
      </c>
    </row>
    <row r="18" spans="1:7">
      <c r="A18" s="4" t="s">
        <v>285</v>
      </c>
      <c r="C18" s="5" t="n">
        <v>6715</v>
      </c>
      <c r="F18" s="5" t="n">
        <v>6715</v>
      </c>
      <c r="G18" s="5" t="n">
        <v>118821</v>
      </c>
    </row>
    <row r="19" spans="1:7">
      <c r="A19" s="4" t="s">
        <v>286</v>
      </c>
      <c r="F19" s="5" t="n">
        <v>0</v>
      </c>
      <c r="G19" s="5" t="n">
        <v>0</v>
      </c>
    </row>
    <row r="20" spans="1:7">
      <c r="A20" s="4" t="s">
        <v>83</v>
      </c>
      <c r="F20" s="5" t="n">
        <v>0</v>
      </c>
      <c r="G20" s="5" t="n">
        <v>-88532</v>
      </c>
    </row>
    <row r="21" spans="1:7">
      <c r="A21" s="4" t="s">
        <v>287</v>
      </c>
      <c r="F21" s="5" t="n">
        <v>-6715</v>
      </c>
      <c r="G21" s="5" t="n">
        <v>-5861</v>
      </c>
    </row>
    <row r="22" spans="1:7">
      <c r="A22" s="4" t="s">
        <v>285</v>
      </c>
      <c r="D22" s="5" t="n">
        <v>0</v>
      </c>
      <c r="E22" s="7" t="n">
        <v>24428</v>
      </c>
      <c r="F22" s="5" t="n">
        <v>0</v>
      </c>
      <c r="G22" s="7" t="n">
        <v>24428</v>
      </c>
    </row>
    <row r="23" spans="1:7">
      <c r="A23" s="4" t="s">
        <v>290</v>
      </c>
    </row>
    <row r="24" spans="1:7">
      <c r="A24" s="3" t="s">
        <v>284</v>
      </c>
    </row>
    <row r="25" spans="1:7">
      <c r="A25" s="4" t="s">
        <v>285</v>
      </c>
      <c r="C25" s="7" t="n">
        <v>0</v>
      </c>
      <c r="F25" s="5" t="n">
        <v>0</v>
      </c>
    </row>
    <row r="26" spans="1:7">
      <c r="A26" s="4" t="s">
        <v>286</v>
      </c>
      <c r="F26" s="5" t="n">
        <v>10424634</v>
      </c>
    </row>
    <row r="27" spans="1:7">
      <c r="A27" s="4" t="s">
        <v>83</v>
      </c>
      <c r="F27" s="5" t="n">
        <v>192808</v>
      </c>
    </row>
    <row r="28" spans="1:7">
      <c r="A28" s="4" t="s">
        <v>287</v>
      </c>
      <c r="F28" s="5" t="n">
        <v>0</v>
      </c>
    </row>
    <row r="29" spans="1:7">
      <c r="A29" s="4" t="s">
        <v>285</v>
      </c>
      <c r="D29" s="7" t="n">
        <v>10617442</v>
      </c>
      <c r="F29" s="7" t="n">
        <v>10617442</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6"/>
    <col customWidth="1" max="2" min="2" width="40"/>
    <col customWidth="1" max="3" min="3" width="40"/>
    <col customWidth="1" max="4" min="4" width="40"/>
    <col customWidth="1" max="5" min="5" width="40"/>
  </cols>
  <sheetData>
    <row r="1" spans="1:5">
      <c r="A1" s="1" t="s">
        <v>291</v>
      </c>
      <c r="B1" s="2" t="s">
        <v>292</v>
      </c>
      <c r="C1" s="2" t="s">
        <v>293</v>
      </c>
      <c r="D1" s="2" t="s">
        <v>294</v>
      </c>
      <c r="E1" s="2" t="s">
        <v>295</v>
      </c>
    </row>
    <row r="2" spans="1:5">
      <c r="A2" s="4" t="s">
        <v>296</v>
      </c>
    </row>
    <row r="3" spans="1:5">
      <c r="A3" s="3" t="s">
        <v>260</v>
      </c>
    </row>
    <row r="4" spans="1:5">
      <c r="A4" s="4" t="s">
        <v>297</v>
      </c>
      <c r="B4" s="5" t="n">
        <v>0</v>
      </c>
      <c r="E4" s="5" t="n">
        <v>0</v>
      </c>
    </row>
    <row r="5" spans="1:5">
      <c r="A5" s="4" t="s">
        <v>298</v>
      </c>
    </row>
    <row r="6" spans="1:5">
      <c r="A6" s="3" t="s">
        <v>260</v>
      </c>
    </row>
    <row r="7" spans="1:5">
      <c r="A7" s="4" t="s">
        <v>297</v>
      </c>
      <c r="B7" s="5" t="n">
        <v>0</v>
      </c>
      <c r="C7" s="5" t="n">
        <v>0</v>
      </c>
      <c r="D7" s="5" t="n">
        <v>0</v>
      </c>
    </row>
    <row r="8" spans="1:5">
      <c r="A8" s="4" t="s">
        <v>299</v>
      </c>
    </row>
    <row r="9" spans="1:5">
      <c r="A9" s="3" t="s">
        <v>260</v>
      </c>
    </row>
    <row r="10" spans="1:5">
      <c r="A10" s="4" t="s">
        <v>297</v>
      </c>
      <c r="B10" s="5" t="n">
        <v>70</v>
      </c>
      <c r="E10" s="5" t="n">
        <v>70</v>
      </c>
    </row>
    <row r="11" spans="1:5">
      <c r="A11" s="4" t="s">
        <v>300</v>
      </c>
    </row>
    <row r="12" spans="1:5">
      <c r="A12" s="3" t="s">
        <v>260</v>
      </c>
    </row>
    <row r="13" spans="1:5">
      <c r="A13" s="4" t="s">
        <v>297</v>
      </c>
      <c r="B13" s="5" t="n">
        <v>70</v>
      </c>
      <c r="C13" s="5" t="n">
        <v>70</v>
      </c>
      <c r="D13" s="5" t="n">
        <v>70</v>
      </c>
    </row>
    <row r="14" spans="1:5">
      <c r="A14" s="4" t="s">
        <v>301</v>
      </c>
    </row>
    <row r="15" spans="1:5">
      <c r="A15" s="3" t="s">
        <v>260</v>
      </c>
    </row>
    <row r="16" spans="1:5">
      <c r="A16" s="4" t="s">
        <v>297</v>
      </c>
      <c r="B16" s="9" t="n">
        <v>2.92</v>
      </c>
    </row>
    <row r="17" spans="1:5">
      <c r="A17" s="4" t="s">
        <v>302</v>
      </c>
    </row>
    <row r="18" spans="1:5">
      <c r="A18" s="3" t="s">
        <v>260</v>
      </c>
    </row>
    <row r="19" spans="1:5">
      <c r="A19" s="4" t="s">
        <v>303</v>
      </c>
      <c r="C19" s="4" t="s">
        <v>271</v>
      </c>
      <c r="D19" s="4" t="s">
        <v>271</v>
      </c>
    </row>
    <row r="20" spans="1:5">
      <c r="A20" s="4" t="s">
        <v>304</v>
      </c>
    </row>
    <row r="21" spans="1:5">
      <c r="A21" s="3" t="s">
        <v>260</v>
      </c>
    </row>
    <row r="22" spans="1:5">
      <c r="A22" s="4" t="s">
        <v>305</v>
      </c>
      <c r="B22" s="8" t="n">
        <v>0.3</v>
      </c>
      <c r="E22" s="8" t="n">
        <v>0.08599999999999999</v>
      </c>
    </row>
    <row r="23" spans="1:5">
      <c r="A23" s="4" t="s">
        <v>306</v>
      </c>
    </row>
    <row r="24" spans="1:5">
      <c r="A24" s="3" t="s">
        <v>260</v>
      </c>
    </row>
    <row r="25" spans="1:5">
      <c r="A25" s="4" t="s">
        <v>305</v>
      </c>
      <c r="B25" s="10" t="n">
        <v>0.3</v>
      </c>
    </row>
    <row r="26" spans="1:5">
      <c r="A26" s="4" t="s">
        <v>307</v>
      </c>
    </row>
    <row r="27" spans="1:5">
      <c r="A27" s="3" t="s">
        <v>260</v>
      </c>
    </row>
    <row r="28" spans="1:5">
      <c r="A28" s="4" t="s">
        <v>297</v>
      </c>
      <c r="B28" s="12" t="n">
        <v>2.786</v>
      </c>
      <c r="E28" s="12" t="n">
        <v>1.947</v>
      </c>
    </row>
    <row r="29" spans="1:5">
      <c r="A29" s="4" t="s">
        <v>308</v>
      </c>
    </row>
    <row r="30" spans="1:5">
      <c r="A30" s="3" t="s">
        <v>260</v>
      </c>
    </row>
    <row r="31" spans="1:5">
      <c r="A31" s="4" t="s">
        <v>297</v>
      </c>
      <c r="C31" s="9" t="n">
        <v>2.45</v>
      </c>
      <c r="D31" s="9" t="n">
        <v>2.45</v>
      </c>
    </row>
    <row r="32" spans="1:5">
      <c r="A32" s="4" t="s">
        <v>309</v>
      </c>
    </row>
    <row r="33" spans="1:5">
      <c r="A33" s="3" t="s">
        <v>260</v>
      </c>
    </row>
    <row r="34" spans="1:5">
      <c r="A34" s="4" t="s">
        <v>303</v>
      </c>
      <c r="B34" s="4" t="s">
        <v>310</v>
      </c>
      <c r="E34" s="4" t="s">
        <v>311</v>
      </c>
    </row>
    <row r="35" spans="1:5">
      <c r="A35" s="4" t="s">
        <v>312</v>
      </c>
    </row>
    <row r="36" spans="1:5">
      <c r="A36" s="3" t="s">
        <v>260</v>
      </c>
    </row>
    <row r="37" spans="1:5">
      <c r="A37" s="4" t="s">
        <v>303</v>
      </c>
      <c r="B37" s="4" t="s">
        <v>313</v>
      </c>
    </row>
    <row r="38" spans="1:5">
      <c r="A38" s="4" t="s">
        <v>314</v>
      </c>
    </row>
    <row r="39" spans="1:5">
      <c r="A39" s="3" t="s">
        <v>260</v>
      </c>
    </row>
    <row r="40" spans="1:5">
      <c r="A40" s="4" t="s">
        <v>305</v>
      </c>
      <c r="C40" s="10" t="n">
        <v>0.29</v>
      </c>
      <c r="D40" s="10" t="n">
        <v>0.29</v>
      </c>
    </row>
    <row r="41" spans="1:5">
      <c r="A41" s="4" t="s">
        <v>315</v>
      </c>
    </row>
    <row r="42" spans="1:5">
      <c r="A42" s="3" t="s">
        <v>260</v>
      </c>
    </row>
    <row r="43" spans="1:5">
      <c r="A43" s="4" t="s">
        <v>297</v>
      </c>
      <c r="B43" s="12" t="n">
        <v>2.789</v>
      </c>
      <c r="E43" s="12" t="n">
        <v>1.949</v>
      </c>
    </row>
    <row r="44" spans="1:5">
      <c r="A44" s="4" t="s">
        <v>316</v>
      </c>
    </row>
    <row r="45" spans="1:5">
      <c r="A45" s="3" t="s">
        <v>260</v>
      </c>
    </row>
    <row r="46" spans="1:5">
      <c r="A46" s="4" t="s">
        <v>297</v>
      </c>
      <c r="C46" s="13" t="n">
        <v>2.6</v>
      </c>
      <c r="D46" s="13" t="n">
        <v>2.6</v>
      </c>
    </row>
    <row r="47" spans="1:5">
      <c r="A47" s="4" t="s">
        <v>317</v>
      </c>
    </row>
    <row r="48" spans="1:5">
      <c r="A48" s="3" t="s">
        <v>260</v>
      </c>
    </row>
    <row r="49" spans="1:5">
      <c r="A49" s="4" t="s">
        <v>303</v>
      </c>
      <c r="B49" s="4" t="s">
        <v>318</v>
      </c>
      <c r="E49" s="4" t="s">
        <v>319</v>
      </c>
    </row>
    <row r="50" spans="1:5">
      <c r="A50" s="4" t="s">
        <v>320</v>
      </c>
    </row>
    <row r="51" spans="1:5">
      <c r="A51" s="3" t="s">
        <v>260</v>
      </c>
    </row>
    <row r="52" spans="1:5">
      <c r="A52" s="4" t="s">
        <v>303</v>
      </c>
      <c r="B52" s="4" t="s">
        <v>321</v>
      </c>
    </row>
    <row r="53" spans="1:5">
      <c r="A53" s="4" t="s">
        <v>322</v>
      </c>
    </row>
    <row r="54" spans="1:5">
      <c r="A54" s="3" t="s">
        <v>260</v>
      </c>
    </row>
    <row r="55" spans="1:5">
      <c r="A55" s="4" t="s">
        <v>305</v>
      </c>
      <c r="C55" s="10" t="n">
        <v>0.3</v>
      </c>
      <c r="D55" s="10" t="n">
        <v>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323</v>
      </c>
      <c r="B1" s="2" t="s">
        <v>281</v>
      </c>
      <c r="D1" s="2" t="s">
        <v>1</v>
      </c>
    </row>
    <row r="2" spans="1:4">
      <c r="B2" s="2" t="s">
        <v>282</v>
      </c>
      <c r="C2" s="2" t="s">
        <v>283</v>
      </c>
      <c r="D2" s="2" t="s">
        <v>2</v>
      </c>
    </row>
    <row r="3" spans="1:4">
      <c r="A3" s="3" t="s">
        <v>324</v>
      </c>
    </row>
    <row r="4" spans="1:4">
      <c r="A4" s="4" t="s">
        <v>325</v>
      </c>
      <c r="B4" s="7" t="n">
        <v>5707423</v>
      </c>
      <c r="C4" s="7" t="n">
        <v>4717211</v>
      </c>
      <c r="D4" s="7" t="n">
        <v>10424634</v>
      </c>
    </row>
    <row r="5" spans="1:4">
      <c r="A5" s="4" t="s">
        <v>326</v>
      </c>
      <c r="B5" s="5" t="n">
        <v>1750000</v>
      </c>
      <c r="C5" s="5" t="n">
        <v>1500000</v>
      </c>
      <c r="D5" s="5" t="n">
        <v>3250000</v>
      </c>
    </row>
    <row r="6" spans="1:4">
      <c r="A6" s="4" t="s">
        <v>327</v>
      </c>
      <c r="B6" s="7" t="n">
        <v>3957423</v>
      </c>
      <c r="C6" s="7" t="n">
        <v>3217211</v>
      </c>
      <c r="D6" s="7" t="n">
        <v>71746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30"/>
    <col customWidth="1" max="3" min="3" width="37"/>
    <col customWidth="1" max="4" min="4" width="21"/>
    <col customWidth="1" max="5" min="5" width="21"/>
    <col customWidth="1" max="6" min="6" width="37"/>
    <col customWidth="1" max="7" min="7" width="20"/>
    <col customWidth="1" max="8" min="8" width="35"/>
    <col customWidth="1" max="9" min="9" width="21"/>
  </cols>
  <sheetData>
    <row r="1" spans="1:9">
      <c r="A1" s="1" t="s">
        <v>328</v>
      </c>
      <c r="B1" s="2" t="s">
        <v>281</v>
      </c>
      <c r="D1" s="2" t="s">
        <v>75</v>
      </c>
      <c r="E1" s="2" t="s">
        <v>1</v>
      </c>
    </row>
    <row r="2" spans="1:9">
      <c r="B2" s="2" t="s">
        <v>329</v>
      </c>
      <c r="C2" s="2" t="s">
        <v>330</v>
      </c>
      <c r="D2" s="2" t="s">
        <v>331</v>
      </c>
      <c r="E2" s="2" t="s">
        <v>331</v>
      </c>
      <c r="F2" s="2" t="s">
        <v>332</v>
      </c>
      <c r="G2" s="2" t="s">
        <v>333</v>
      </c>
      <c r="H2" s="2" t="s">
        <v>334</v>
      </c>
      <c r="I2" s="2" t="s">
        <v>335</v>
      </c>
    </row>
    <row r="3" spans="1:9">
      <c r="A3" s="3" t="s">
        <v>260</v>
      </c>
    </row>
    <row r="4" spans="1:9">
      <c r="A4" s="4" t="s">
        <v>336</v>
      </c>
      <c r="E4" s="7" t="n">
        <v>137192</v>
      </c>
    </row>
    <row r="5" spans="1:9">
      <c r="A5" s="4" t="s">
        <v>239</v>
      </c>
    </row>
    <row r="6" spans="1:9">
      <c r="A6" s="3" t="s">
        <v>260</v>
      </c>
    </row>
    <row r="7" spans="1:9">
      <c r="A7" s="4" t="s">
        <v>337</v>
      </c>
      <c r="H7" s="7" t="n">
        <v>30000</v>
      </c>
    </row>
    <row r="8" spans="1:9">
      <c r="A8" s="4" t="s">
        <v>338</v>
      </c>
      <c r="H8" s="5" t="n">
        <v>125000</v>
      </c>
    </row>
    <row r="9" spans="1:9">
      <c r="A9" s="4" t="s">
        <v>339</v>
      </c>
      <c r="H9" s="5" t="n">
        <v>1</v>
      </c>
    </row>
    <row r="10" spans="1:9">
      <c r="A10" s="4" t="s">
        <v>340</v>
      </c>
    </row>
    <row r="11" spans="1:9">
      <c r="A11" s="3" t="s">
        <v>260</v>
      </c>
    </row>
    <row r="12" spans="1:9">
      <c r="A12" s="4" t="s">
        <v>341</v>
      </c>
      <c r="B12" s="5" t="n">
        <v>3400000</v>
      </c>
      <c r="C12" s="5" t="n">
        <v>40800000</v>
      </c>
    </row>
    <row r="13" spans="1:9">
      <c r="A13" s="4" t="s">
        <v>338</v>
      </c>
      <c r="B13" s="5" t="n">
        <v>44200000</v>
      </c>
      <c r="C13" s="5" t="n">
        <v>44200000</v>
      </c>
    </row>
    <row r="14" spans="1:9">
      <c r="A14" s="4" t="s">
        <v>263</v>
      </c>
      <c r="B14" s="10" t="n">
        <v>0.1</v>
      </c>
      <c r="C14" s="10" t="n">
        <v>0.1</v>
      </c>
    </row>
    <row r="15" spans="1:9">
      <c r="A15" s="4" t="s">
        <v>265</v>
      </c>
      <c r="B15" s="4" t="s">
        <v>271</v>
      </c>
      <c r="C15" s="4" t="s">
        <v>271</v>
      </c>
    </row>
    <row r="16" spans="1:9">
      <c r="A16" s="4" t="s">
        <v>342</v>
      </c>
    </row>
    <row r="17" spans="1:9">
      <c r="A17" s="3" t="s">
        <v>260</v>
      </c>
    </row>
    <row r="18" spans="1:9">
      <c r="A18" s="4" t="s">
        <v>337</v>
      </c>
      <c r="I18" s="7" t="n">
        <v>115200</v>
      </c>
    </row>
    <row r="19" spans="1:9">
      <c r="A19" s="4" t="s">
        <v>338</v>
      </c>
      <c r="G19" s="5" t="n">
        <v>480000</v>
      </c>
    </row>
    <row r="20" spans="1:9">
      <c r="A20" s="4" t="s">
        <v>343</v>
      </c>
    </row>
    <row r="21" spans="1:9">
      <c r="A21" s="3" t="s">
        <v>260</v>
      </c>
    </row>
    <row r="22" spans="1:9">
      <c r="A22" s="4" t="s">
        <v>338</v>
      </c>
      <c r="C22" s="5" t="n">
        <v>20400000</v>
      </c>
      <c r="F22" s="5" t="n">
        <v>20400000</v>
      </c>
    </row>
    <row r="23" spans="1:9">
      <c r="A23" s="4" t="s">
        <v>263</v>
      </c>
      <c r="C23" s="10" t="n">
        <v>0.1</v>
      </c>
      <c r="F23" s="10" t="n">
        <v>0.1</v>
      </c>
    </row>
    <row r="24" spans="1:9">
      <c r="A24" s="4" t="s">
        <v>344</v>
      </c>
    </row>
    <row r="25" spans="1:9">
      <c r="A25" s="3" t="s">
        <v>260</v>
      </c>
    </row>
    <row r="26" spans="1:9">
      <c r="A26" s="4" t="s">
        <v>338</v>
      </c>
      <c r="F26" s="5" t="n">
        <v>3400000</v>
      </c>
    </row>
    <row r="27" spans="1:9">
      <c r="A27" s="4" t="s">
        <v>263</v>
      </c>
      <c r="F27" s="10" t="n">
        <v>0.1</v>
      </c>
    </row>
    <row r="28" spans="1:9">
      <c r="A28" s="4" t="s">
        <v>345</v>
      </c>
    </row>
    <row r="29" spans="1:9">
      <c r="A29" s="3" t="s">
        <v>260</v>
      </c>
    </row>
    <row r="30" spans="1:9">
      <c r="A30" s="4" t="s">
        <v>337</v>
      </c>
      <c r="C30" s="7" t="n">
        <v>4700000</v>
      </c>
      <c r="F30" s="7" t="n">
        <v>5700000</v>
      </c>
    </row>
    <row r="31" spans="1:9">
      <c r="A31" s="4" t="s">
        <v>346</v>
      </c>
      <c r="D31" s="7" t="n">
        <v>1006879</v>
      </c>
    </row>
    <row r="32" spans="1:9">
      <c r="A32" s="4" t="s">
        <v>347</v>
      </c>
      <c r="D32" s="7" t="n">
        <v>12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48</v>
      </c>
      <c r="B1" s="2" t="s">
        <v>281</v>
      </c>
      <c r="C1" s="2" t="s">
        <v>75</v>
      </c>
      <c r="E1" s="2" t="s">
        <v>1</v>
      </c>
    </row>
    <row r="2" spans="1:9">
      <c r="B2" s="2" t="s">
        <v>283</v>
      </c>
      <c r="C2" s="2" t="s">
        <v>2</v>
      </c>
      <c r="D2" s="2" t="s">
        <v>76</v>
      </c>
      <c r="E2" s="2" t="s">
        <v>2</v>
      </c>
      <c r="F2" s="2" t="s">
        <v>76</v>
      </c>
      <c r="G2" s="2" t="s">
        <v>349</v>
      </c>
      <c r="H2" s="2" t="s">
        <v>29</v>
      </c>
      <c r="I2" s="2" t="s">
        <v>350</v>
      </c>
    </row>
    <row r="3" spans="1:9">
      <c r="A3" s="3" t="s">
        <v>260</v>
      </c>
    </row>
    <row r="4" spans="1:9">
      <c r="A4" s="4" t="s">
        <v>351</v>
      </c>
      <c r="C4" s="7" t="n">
        <v>982911</v>
      </c>
      <c r="E4" s="7" t="n">
        <v>982911</v>
      </c>
      <c r="H4" s="7" t="n">
        <v>982911</v>
      </c>
    </row>
    <row r="5" spans="1:9">
      <c r="A5" s="4" t="s">
        <v>352</v>
      </c>
      <c r="E5" s="5" t="n">
        <v>98700</v>
      </c>
    </row>
    <row r="6" spans="1:9">
      <c r="A6" s="4" t="s">
        <v>353</v>
      </c>
      <c r="H6" s="5" t="n">
        <v>551322</v>
      </c>
    </row>
    <row r="7" spans="1:9">
      <c r="A7" s="4" t="s">
        <v>354</v>
      </c>
      <c r="C7" s="5" t="n">
        <v>1050729</v>
      </c>
      <c r="D7" s="7" t="n">
        <v>-281497</v>
      </c>
      <c r="E7" s="5" t="n">
        <v>1468477</v>
      </c>
      <c r="F7" s="7" t="n">
        <v>-320495</v>
      </c>
    </row>
    <row r="8" spans="1:9">
      <c r="A8" s="4" t="s">
        <v>44</v>
      </c>
      <c r="H8" s="7" t="n">
        <v>6715</v>
      </c>
    </row>
    <row r="9" spans="1:9">
      <c r="A9" s="4" t="s">
        <v>355</v>
      </c>
    </row>
    <row r="10" spans="1:9">
      <c r="A10" s="3" t="s">
        <v>260</v>
      </c>
    </row>
    <row r="11" spans="1:9">
      <c r="A11" s="4" t="s">
        <v>44</v>
      </c>
      <c r="C11" s="7" t="n">
        <v>6715</v>
      </c>
      <c r="E11" s="7" t="n">
        <v>6715</v>
      </c>
    </row>
    <row r="12" spans="1:9">
      <c r="A12" s="4" t="s">
        <v>356</v>
      </c>
    </row>
    <row r="13" spans="1:9">
      <c r="A13" s="3" t="s">
        <v>260</v>
      </c>
    </row>
    <row r="14" spans="1:9">
      <c r="A14" s="4" t="s">
        <v>357</v>
      </c>
      <c r="C14" s="5" t="n">
        <v>6437500</v>
      </c>
      <c r="E14" s="5" t="n">
        <v>6437500</v>
      </c>
    </row>
    <row r="15" spans="1:9">
      <c r="A15" s="4" t="s">
        <v>358</v>
      </c>
      <c r="B15" s="10" t="n">
        <v>0.1</v>
      </c>
      <c r="C15" s="10" t="n">
        <v>1.15</v>
      </c>
      <c r="E15" s="10" t="n">
        <v>1.15</v>
      </c>
      <c r="G15" s="7" t="n">
        <v>0</v>
      </c>
      <c r="I15" s="10" t="n">
        <v>0.1</v>
      </c>
    </row>
    <row r="16" spans="1:9">
      <c r="A16" s="4" t="s">
        <v>359</v>
      </c>
      <c r="E16" s="4" t="s">
        <v>271</v>
      </c>
    </row>
    <row r="17" spans="1:9">
      <c r="A17" s="4" t="s">
        <v>351</v>
      </c>
      <c r="C17" s="7" t="n">
        <v>2935800</v>
      </c>
      <c r="E17" s="7" t="n">
        <v>2935800</v>
      </c>
    </row>
    <row r="18" spans="1:9">
      <c r="A18" s="4" t="s">
        <v>360</v>
      </c>
      <c r="E18" s="7" t="n">
        <v>5000000</v>
      </c>
    </row>
    <row r="19" spans="1:9">
      <c r="A19" s="4" t="s">
        <v>361</v>
      </c>
      <c r="B19" s="5" t="n">
        <v>987000</v>
      </c>
      <c r="G19" s="5" t="n">
        <v>3806750</v>
      </c>
    </row>
    <row r="20" spans="1:9">
      <c r="A20" s="4" t="s">
        <v>352</v>
      </c>
      <c r="B20" s="7" t="n">
        <v>98700</v>
      </c>
    </row>
    <row r="21" spans="1:9">
      <c r="A21" s="4" t="s">
        <v>354</v>
      </c>
      <c r="C21" s="7" t="n">
        <v>43850</v>
      </c>
      <c r="D21" s="7" t="n">
        <v>281497</v>
      </c>
    </row>
    <row r="22" spans="1:9">
      <c r="A22" s="4" t="s">
        <v>362</v>
      </c>
    </row>
    <row r="23" spans="1:9">
      <c r="A23" s="3" t="s">
        <v>260</v>
      </c>
    </row>
    <row r="24" spans="1:9">
      <c r="A24" s="4" t="s">
        <v>363</v>
      </c>
      <c r="G24" s="7" t="n">
        <v>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5"/>
  </cols>
  <sheetData>
    <row r="1" spans="1:6">
      <c r="A1" s="1" t="s">
        <v>364</v>
      </c>
      <c r="B1" s="2" t="s">
        <v>281</v>
      </c>
      <c r="F1" s="2" t="s">
        <v>1</v>
      </c>
    </row>
    <row r="2" spans="1:6">
      <c r="B2" s="2" t="s">
        <v>282</v>
      </c>
      <c r="C2" s="2" t="s">
        <v>365</v>
      </c>
      <c r="D2" s="2" t="s">
        <v>283</v>
      </c>
      <c r="E2" s="2" t="s">
        <v>349</v>
      </c>
      <c r="F2" s="2" t="s">
        <v>2</v>
      </c>
    </row>
    <row r="3" spans="1:6">
      <c r="A3" s="3" t="s">
        <v>366</v>
      </c>
    </row>
    <row r="4" spans="1:6">
      <c r="A4" s="4" t="s">
        <v>367</v>
      </c>
      <c r="B4" s="7" t="n">
        <v>-1750000</v>
      </c>
      <c r="D4" s="7" t="n">
        <v>-1500000</v>
      </c>
      <c r="F4" s="7" t="n">
        <v>-3250000</v>
      </c>
    </row>
    <row r="5" spans="1:6">
      <c r="A5" s="4" t="s">
        <v>368</v>
      </c>
      <c r="F5" s="5" t="n">
        <v>900000</v>
      </c>
    </row>
    <row r="6" spans="1:6">
      <c r="A6" s="4" t="s">
        <v>369</v>
      </c>
    </row>
    <row r="7" spans="1:6">
      <c r="A7" s="3" t="s">
        <v>366</v>
      </c>
    </row>
    <row r="8" spans="1:6">
      <c r="A8" s="4" t="s">
        <v>370</v>
      </c>
      <c r="C8" s="5" t="n">
        <v>15000000</v>
      </c>
      <c r="E8" s="5" t="n">
        <v>15000000</v>
      </c>
    </row>
    <row r="9" spans="1:6">
      <c r="A9" s="4" t="s">
        <v>357</v>
      </c>
      <c r="C9" s="5" t="n">
        <v>20400000</v>
      </c>
      <c r="E9" s="5" t="n">
        <v>20400000</v>
      </c>
    </row>
    <row r="10" spans="1:6">
      <c r="A10" s="4" t="s">
        <v>358</v>
      </c>
      <c r="C10" s="10" t="n">
        <v>0.1</v>
      </c>
      <c r="E10" s="10" t="n">
        <v>0.1</v>
      </c>
    </row>
    <row r="11" spans="1:6">
      <c r="A11" s="4" t="s">
        <v>367</v>
      </c>
      <c r="E11" s="7" t="n">
        <v>1500000</v>
      </c>
    </row>
    <row r="12" spans="1:6">
      <c r="A12" s="4" t="s">
        <v>371</v>
      </c>
      <c r="C12" s="4" t="s">
        <v>271</v>
      </c>
    </row>
    <row r="13" spans="1:6">
      <c r="A13" s="4" t="s">
        <v>372</v>
      </c>
      <c r="F13" s="7" t="n">
        <v>25000</v>
      </c>
    </row>
    <row r="14" spans="1:6">
      <c r="A14" s="4" t="s">
        <v>373</v>
      </c>
    </row>
    <row r="15" spans="1:6">
      <c r="A15" s="3" t="s">
        <v>366</v>
      </c>
    </row>
    <row r="16" spans="1:6">
      <c r="A16" s="4" t="s">
        <v>370</v>
      </c>
      <c r="C16" s="5" t="n">
        <v>2500000</v>
      </c>
    </row>
    <row r="17" spans="1:6">
      <c r="A17" s="4" t="s">
        <v>357</v>
      </c>
      <c r="C17" s="5" t="n">
        <v>3400000</v>
      </c>
    </row>
    <row r="18" spans="1:6">
      <c r="A18" s="4" t="s">
        <v>358</v>
      </c>
      <c r="C18" s="10" t="n">
        <v>0.1</v>
      </c>
    </row>
    <row r="19" spans="1:6">
      <c r="A19" s="4" t="s">
        <v>367</v>
      </c>
      <c r="C19" s="7" t="n">
        <v>1750000</v>
      </c>
    </row>
    <row r="20" spans="1:6">
      <c r="A20" s="4" t="s">
        <v>371</v>
      </c>
      <c r="C20" s="4" t="s">
        <v>271</v>
      </c>
    </row>
    <row r="21" spans="1:6">
      <c r="A21" s="4" t="s">
        <v>374</v>
      </c>
    </row>
    <row r="22" spans="1:6">
      <c r="A22" s="3" t="s">
        <v>366</v>
      </c>
    </row>
    <row r="23" spans="1:6">
      <c r="A23" s="4" t="s">
        <v>368</v>
      </c>
      <c r="E23" s="7" t="n">
        <v>900000</v>
      </c>
    </row>
    <row r="24" spans="1:6">
      <c r="A24" s="4" t="s">
        <v>375</v>
      </c>
      <c r="E24" s="10" t="n">
        <v>0.1</v>
      </c>
    </row>
    <row r="25" spans="1:6">
      <c r="A25" s="4" t="s">
        <v>376</v>
      </c>
      <c r="E25" s="5" t="n">
        <v>9000000</v>
      </c>
    </row>
    <row r="26" spans="1:6">
      <c r="A26" s="4" t="s">
        <v>377</v>
      </c>
      <c r="E26" s="4" t="s">
        <v>378</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29</v>
      </c>
    </row>
    <row r="2" spans="1:3">
      <c r="A2" s="4" t="s">
        <v>65</v>
      </c>
      <c r="B2" s="8" t="n">
        <v>0.001</v>
      </c>
      <c r="C2" s="8" t="n">
        <v>0.001</v>
      </c>
    </row>
    <row r="3" spans="1:3">
      <c r="A3" s="4" t="s">
        <v>66</v>
      </c>
      <c r="B3" s="5" t="n">
        <v>20000000</v>
      </c>
      <c r="C3" s="5" t="n">
        <v>20000000</v>
      </c>
    </row>
    <row r="4" spans="1:3">
      <c r="A4" s="4" t="s">
        <v>67</v>
      </c>
      <c r="B4" s="8" t="n">
        <v>0.001</v>
      </c>
      <c r="C4" s="8" t="n">
        <v>0.001</v>
      </c>
    </row>
    <row r="5" spans="1:3">
      <c r="A5" s="4" t="s">
        <v>68</v>
      </c>
      <c r="B5" s="5" t="n">
        <v>236000000</v>
      </c>
      <c r="C5" s="5" t="n">
        <v>236000000</v>
      </c>
    </row>
    <row r="6" spans="1:3">
      <c r="A6" s="4" t="s">
        <v>69</v>
      </c>
      <c r="B6" s="5" t="n">
        <v>133445080</v>
      </c>
      <c r="C6" s="5" t="n">
        <v>33622829</v>
      </c>
    </row>
    <row r="7" spans="1:3">
      <c r="A7" s="4" t="s">
        <v>70</v>
      </c>
      <c r="B7" s="5" t="n">
        <v>133445080</v>
      </c>
      <c r="C7" s="5" t="n">
        <v>33622829</v>
      </c>
    </row>
    <row r="8" spans="1:3">
      <c r="A8" s="4" t="s">
        <v>60</v>
      </c>
    </row>
    <row r="9" spans="1:3">
      <c r="A9" s="4" t="s">
        <v>71</v>
      </c>
      <c r="B9" s="5" t="n">
        <v>0</v>
      </c>
      <c r="C9" s="9" t="n">
        <v>2833.55</v>
      </c>
    </row>
    <row r="10" spans="1:3">
      <c r="A10" s="4" t="s">
        <v>72</v>
      </c>
      <c r="B10" s="5" t="n">
        <v>0</v>
      </c>
      <c r="C10" s="9" t="n">
        <v>2833.55</v>
      </c>
    </row>
    <row r="11" spans="1:3">
      <c r="A11" s="4" t="s">
        <v>73</v>
      </c>
      <c r="C11" s="7" t="n">
        <v>347091</v>
      </c>
    </row>
    <row r="12" spans="1:3">
      <c r="A12" s="4" t="s">
        <v>62</v>
      </c>
    </row>
    <row r="13" spans="1:3">
      <c r="A13" s="4" t="s">
        <v>71</v>
      </c>
      <c r="B13" s="5" t="n">
        <v>0</v>
      </c>
      <c r="C13" s="5" t="n">
        <v>200</v>
      </c>
    </row>
    <row r="14" spans="1:3">
      <c r="A14" s="4" t="s">
        <v>72</v>
      </c>
      <c r="B14" s="5" t="n">
        <v>0</v>
      </c>
      <c r="C14" s="5" t="n">
        <v>200</v>
      </c>
    </row>
    <row r="15" spans="1:3">
      <c r="A15" s="4" t="s">
        <v>73</v>
      </c>
      <c r="C15" s="7" t="n">
        <v>30557</v>
      </c>
    </row>
    <row r="16" spans="1:3">
      <c r="A16" s="4" t="s">
        <v>63</v>
      </c>
    </row>
    <row r="17" spans="1:3">
      <c r="A17" s="4" t="s">
        <v>71</v>
      </c>
      <c r="B17" s="5" t="n">
        <v>0</v>
      </c>
      <c r="C17" s="5" t="n">
        <v>2000</v>
      </c>
    </row>
    <row r="18" spans="1:3">
      <c r="A18" s="4" t="s">
        <v>72</v>
      </c>
      <c r="B18" s="5" t="n">
        <v>0</v>
      </c>
      <c r="C18" s="5" t="n">
        <v>2000</v>
      </c>
    </row>
    <row r="19" spans="1:3">
      <c r="A19" s="4" t="s">
        <v>73</v>
      </c>
      <c r="C19" s="7" t="n">
        <v>118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9</v>
      </c>
      <c r="B1" s="2" t="s">
        <v>1</v>
      </c>
    </row>
    <row r="2" spans="1:3">
      <c r="B2" s="2" t="s">
        <v>2</v>
      </c>
      <c r="C2" s="2" t="s">
        <v>29</v>
      </c>
    </row>
    <row r="3" spans="1:3">
      <c r="A3" s="3" t="s">
        <v>366</v>
      </c>
    </row>
    <row r="4" spans="1:3">
      <c r="A4" s="4" t="s">
        <v>66</v>
      </c>
      <c r="B4" s="5" t="n">
        <v>20000000</v>
      </c>
      <c r="C4" s="5" t="n">
        <v>20000000</v>
      </c>
    </row>
    <row r="5" spans="1:3">
      <c r="A5" s="4" t="s">
        <v>65</v>
      </c>
      <c r="B5" s="8" t="n">
        <v>0.001</v>
      </c>
    </row>
    <row r="6" spans="1:3">
      <c r="A6" s="4" t="s">
        <v>289</v>
      </c>
    </row>
    <row r="7" spans="1:3">
      <c r="A7" s="3" t="s">
        <v>366</v>
      </c>
    </row>
    <row r="8" spans="1:3">
      <c r="A8" s="4" t="s">
        <v>380</v>
      </c>
      <c r="B8" s="13" t="n">
        <v>2833.5</v>
      </c>
    </row>
    <row r="9" spans="1:3">
      <c r="A9" s="4" t="s">
        <v>381</v>
      </c>
      <c r="B9" s="5" t="n">
        <v>28335000</v>
      </c>
    </row>
    <row r="10" spans="1:3">
      <c r="A10" s="4" t="s">
        <v>382</v>
      </c>
      <c r="B10" s="10" t="n">
        <v>0.1</v>
      </c>
    </row>
    <row r="11" spans="1:3">
      <c r="A11" s="4" t="s">
        <v>383</v>
      </c>
      <c r="B11" s="10" t="n">
        <v>0.05</v>
      </c>
    </row>
    <row r="12" spans="1:3">
      <c r="A12" s="4" t="s">
        <v>384</v>
      </c>
      <c r="B12" s="5" t="n">
        <v>50000</v>
      </c>
    </row>
    <row r="13" spans="1:3">
      <c r="A13" s="4" t="s">
        <v>385</v>
      </c>
      <c r="B13" s="8" t="n">
        <v>0.001</v>
      </c>
    </row>
    <row r="14" spans="1:3">
      <c r="A14" s="4" t="s">
        <v>149</v>
      </c>
    </row>
    <row r="15" spans="1:3">
      <c r="A15" s="3" t="s">
        <v>366</v>
      </c>
    </row>
    <row r="16" spans="1:3">
      <c r="A16" s="4" t="s">
        <v>380</v>
      </c>
      <c r="B16" s="5" t="n">
        <v>200</v>
      </c>
    </row>
    <row r="17" spans="1:3">
      <c r="A17" s="4" t="s">
        <v>381</v>
      </c>
      <c r="B17" s="5" t="n">
        <v>2000000</v>
      </c>
    </row>
    <row r="18" spans="1:3">
      <c r="A18" s="4" t="s">
        <v>382</v>
      </c>
      <c r="B18" s="10" t="n">
        <v>0.1</v>
      </c>
    </row>
    <row r="19" spans="1:3">
      <c r="A19" s="4" t="s">
        <v>386</v>
      </c>
    </row>
    <row r="20" spans="1:3">
      <c r="A20" s="3" t="s">
        <v>366</v>
      </c>
    </row>
    <row r="21" spans="1:3">
      <c r="A21" s="4" t="s">
        <v>380</v>
      </c>
      <c r="B21" s="5" t="n">
        <v>2000</v>
      </c>
    </row>
    <row r="22" spans="1:3">
      <c r="A22" s="4" t="s">
        <v>381</v>
      </c>
      <c r="B22" s="5" t="n">
        <v>20000000</v>
      </c>
    </row>
    <row r="23" spans="1:3">
      <c r="A23" s="4" t="s">
        <v>382</v>
      </c>
      <c r="B23" s="10" t="n">
        <v>0.1</v>
      </c>
    </row>
    <row r="24" spans="1:3">
      <c r="A24" s="4" t="s">
        <v>387</v>
      </c>
    </row>
    <row r="25" spans="1:3">
      <c r="A25" s="3" t="s">
        <v>366</v>
      </c>
    </row>
    <row r="26" spans="1:3">
      <c r="A26" s="4" t="s">
        <v>388</v>
      </c>
      <c r="B26" s="7" t="n">
        <v>1308175</v>
      </c>
    </row>
    <row r="27" spans="1:3">
      <c r="A27" s="4" t="s">
        <v>370</v>
      </c>
      <c r="B27" s="5" t="n">
        <v>47937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89</v>
      </c>
      <c r="B1" s="2" t="s">
        <v>1</v>
      </c>
      <c r="C1" s="2" t="s">
        <v>390</v>
      </c>
    </row>
    <row r="2" spans="1:3">
      <c r="B2" s="2" t="s">
        <v>2</v>
      </c>
      <c r="C2" s="2" t="s">
        <v>29</v>
      </c>
    </row>
    <row r="3" spans="1:3">
      <c r="A3" s="3" t="s">
        <v>391</v>
      </c>
    </row>
    <row r="4" spans="1:3">
      <c r="A4" s="4" t="s">
        <v>392</v>
      </c>
      <c r="B4" s="5" t="n">
        <v>1130000</v>
      </c>
    </row>
    <row r="5" spans="1:3">
      <c r="A5" s="4" t="s">
        <v>393</v>
      </c>
      <c r="B5" s="5" t="n">
        <v>0</v>
      </c>
    </row>
    <row r="6" spans="1:3">
      <c r="A6" s="4" t="s">
        <v>394</v>
      </c>
      <c r="B6" s="5" t="n">
        <v>0</v>
      </c>
    </row>
    <row r="7" spans="1:3">
      <c r="A7" s="4" t="s">
        <v>395</v>
      </c>
      <c r="B7" s="5" t="n">
        <v>-48000</v>
      </c>
    </row>
    <row r="8" spans="1:3">
      <c r="A8" s="4" t="s">
        <v>396</v>
      </c>
      <c r="B8" s="5" t="n">
        <v>-427000</v>
      </c>
    </row>
    <row r="9" spans="1:3">
      <c r="A9" s="4" t="s">
        <v>397</v>
      </c>
      <c r="B9" s="5" t="n">
        <v>655000</v>
      </c>
      <c r="C9" s="5" t="n">
        <v>1130000</v>
      </c>
    </row>
    <row r="10" spans="1:3">
      <c r="A10" s="4" t="s">
        <v>398</v>
      </c>
      <c r="B10" s="5" t="n">
        <v>393000</v>
      </c>
    </row>
    <row r="11" spans="1:3">
      <c r="A11" s="3" t="s">
        <v>399</v>
      </c>
    </row>
    <row r="12" spans="1:3">
      <c r="A12" s="4" t="s">
        <v>392</v>
      </c>
      <c r="B12" s="11" t="n">
        <v>0.6</v>
      </c>
    </row>
    <row r="13" spans="1:3">
      <c r="A13" s="4" t="s">
        <v>393</v>
      </c>
      <c r="B13" s="5" t="n">
        <v>0</v>
      </c>
    </row>
    <row r="14" spans="1:3">
      <c r="A14" s="4" t="s">
        <v>394</v>
      </c>
      <c r="B14" s="5" t="n">
        <v>0</v>
      </c>
    </row>
    <row r="15" spans="1:3">
      <c r="A15" s="4" t="s">
        <v>395</v>
      </c>
      <c r="B15" s="9" t="n">
        <v>2.57</v>
      </c>
    </row>
    <row r="16" spans="1:3">
      <c r="A16" s="4" t="s">
        <v>396</v>
      </c>
      <c r="B16" s="9" t="n">
        <v>0.66</v>
      </c>
    </row>
    <row r="17" spans="1:3">
      <c r="A17" s="4" t="s">
        <v>397</v>
      </c>
      <c r="B17" s="9" t="n">
        <v>0.42</v>
      </c>
      <c r="C17" s="11" t="n">
        <v>0.6</v>
      </c>
    </row>
    <row r="18" spans="1:3">
      <c r="A18" s="4" t="s">
        <v>398</v>
      </c>
      <c r="B18" s="10" t="n">
        <v>0.42</v>
      </c>
    </row>
    <row r="19" spans="1:3">
      <c r="A19" s="4" t="s">
        <v>400</v>
      </c>
      <c r="B19" s="4" t="s">
        <v>401</v>
      </c>
      <c r="C19" s="4" t="s">
        <v>402</v>
      </c>
    </row>
    <row r="20" spans="1:3">
      <c r="A20" s="4" t="s">
        <v>403</v>
      </c>
      <c r="B20" s="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391</v>
      </c>
    </row>
    <row r="4" spans="1:2">
      <c r="A4" s="4" t="s">
        <v>406</v>
      </c>
      <c r="B4" s="5" t="n">
        <v>1050000</v>
      </c>
    </row>
    <row r="5" spans="1:2">
      <c r="A5" s="4" t="s">
        <v>407</v>
      </c>
      <c r="B5" s="5" t="n">
        <v>643501</v>
      </c>
    </row>
    <row r="6" spans="1:2">
      <c r="A6" s="4" t="s">
        <v>408</v>
      </c>
      <c r="B6" s="5" t="n">
        <v>-675000</v>
      </c>
    </row>
    <row r="7" spans="1:2">
      <c r="A7" s="4" t="s">
        <v>409</v>
      </c>
      <c r="B7" s="5" t="n">
        <v>1018501</v>
      </c>
    </row>
    <row r="8" spans="1:2">
      <c r="A8" s="4" t="s">
        <v>410</v>
      </c>
      <c r="B8" s="5" t="n">
        <v>1018501</v>
      </c>
    </row>
    <row r="9" spans="1:2">
      <c r="A9" s="3" t="s">
        <v>411</v>
      </c>
    </row>
    <row r="10" spans="1:2">
      <c r="A10" s="4" t="s">
        <v>412</v>
      </c>
      <c r="B10" s="10" t="n">
        <v>0.75</v>
      </c>
    </row>
    <row r="11" spans="1:2">
      <c r="A11" s="4" t="s">
        <v>413</v>
      </c>
      <c r="B11" s="9" t="n">
        <v>0.26</v>
      </c>
    </row>
    <row r="12" spans="1:2">
      <c r="A12" s="4" t="s">
        <v>414</v>
      </c>
      <c r="B12" s="9" t="n">
        <v>0.75</v>
      </c>
    </row>
    <row r="13" spans="1:2">
      <c r="A13" s="4" t="s">
        <v>415</v>
      </c>
      <c r="B13" s="9" t="n">
        <v>0.44</v>
      </c>
    </row>
    <row r="14" spans="1:2">
      <c r="A14" s="4" t="s">
        <v>416</v>
      </c>
      <c r="B14" s="10" t="n">
        <v>0.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81</v>
      </c>
      <c r="D1" s="2" t="s">
        <v>1</v>
      </c>
    </row>
    <row r="2" spans="1:5">
      <c r="B2" s="2" t="s">
        <v>418</v>
      </c>
      <c r="C2" s="2" t="s">
        <v>282</v>
      </c>
      <c r="D2" s="2" t="s">
        <v>2</v>
      </c>
      <c r="E2" s="2" t="s">
        <v>419</v>
      </c>
    </row>
    <row r="3" spans="1:5">
      <c r="A3" s="4" t="s">
        <v>420</v>
      </c>
    </row>
    <row r="4" spans="1:5">
      <c r="A4" s="3" t="s">
        <v>421</v>
      </c>
    </row>
    <row r="5" spans="1:5">
      <c r="A5" s="4" t="s">
        <v>422</v>
      </c>
      <c r="B5" s="5" t="n">
        <v>350000</v>
      </c>
      <c r="C5" s="5" t="n">
        <v>325000</v>
      </c>
    </row>
    <row r="6" spans="1:5">
      <c r="A6" s="4" t="s">
        <v>423</v>
      </c>
      <c r="D6" s="7" t="n">
        <v>98042</v>
      </c>
    </row>
    <row r="7" spans="1:5">
      <c r="A7" s="4" t="s">
        <v>243</v>
      </c>
    </row>
    <row r="8" spans="1:5">
      <c r="A8" s="3" t="s">
        <v>421</v>
      </c>
    </row>
    <row r="9" spans="1:5">
      <c r="A9" s="4" t="s">
        <v>424</v>
      </c>
      <c r="D9" s="7" t="n">
        <v>0</v>
      </c>
    </row>
    <row r="10" spans="1:5">
      <c r="A10" s="4" t="s">
        <v>425</v>
      </c>
    </row>
    <row r="11" spans="1:5">
      <c r="A11" s="3" t="s">
        <v>421</v>
      </c>
    </row>
    <row r="12" spans="1:5">
      <c r="A12" s="4" t="s">
        <v>426</v>
      </c>
      <c r="D12" s="5" t="n">
        <v>701499</v>
      </c>
      <c r="E12" s="5" t="n">
        <v>3200000</v>
      </c>
    </row>
    <row r="13" spans="1:5">
      <c r="A13" s="4" t="s">
        <v>427</v>
      </c>
    </row>
    <row r="14" spans="1:5">
      <c r="A14" s="3" t="s">
        <v>421</v>
      </c>
    </row>
    <row r="15" spans="1:5">
      <c r="A15" s="4" t="s">
        <v>423</v>
      </c>
      <c r="D15" s="7" t="n">
        <v>971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8</v>
      </c>
      <c r="B1" s="2" t="s">
        <v>281</v>
      </c>
    </row>
    <row r="2" spans="1:3">
      <c r="B2" s="2" t="s">
        <v>418</v>
      </c>
      <c r="C2" s="2" t="s">
        <v>2</v>
      </c>
    </row>
    <row r="3" spans="1:3">
      <c r="A3" s="3" t="s">
        <v>421</v>
      </c>
    </row>
    <row r="4" spans="1:3">
      <c r="A4" s="4" t="s">
        <v>393</v>
      </c>
      <c r="B4" s="5" t="n">
        <v>1195073</v>
      </c>
    </row>
    <row r="5" spans="1:3">
      <c r="A5" s="4" t="s">
        <v>429</v>
      </c>
      <c r="B5" s="8" t="n">
        <v>0.245</v>
      </c>
    </row>
    <row r="6" spans="1:3">
      <c r="A6" s="4" t="s">
        <v>430</v>
      </c>
      <c r="B6" s="7" t="n">
        <v>200172</v>
      </c>
    </row>
    <row r="7" spans="1:3">
      <c r="A7" s="4" t="s">
        <v>431</v>
      </c>
      <c r="B7" s="4" t="s">
        <v>432</v>
      </c>
    </row>
    <row r="8" spans="1:3">
      <c r="A8" s="4" t="s">
        <v>433</v>
      </c>
      <c r="B8" s="4" t="s">
        <v>434</v>
      </c>
    </row>
    <row r="9" spans="1:3">
      <c r="A9" s="4" t="s">
        <v>435</v>
      </c>
      <c r="C9" s="7" t="n">
        <v>19420</v>
      </c>
    </row>
    <row r="10" spans="1:3">
      <c r="A10" s="4" t="s">
        <v>436</v>
      </c>
      <c r="C10" s="7" t="n">
        <v>657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37</v>
      </c>
      <c r="B1" s="2" t="s">
        <v>281</v>
      </c>
      <c r="E1" s="2" t="s">
        <v>75</v>
      </c>
      <c r="G1" s="2" t="s">
        <v>1</v>
      </c>
    </row>
    <row r="2" spans="1:8">
      <c r="B2" s="2" t="s">
        <v>418</v>
      </c>
      <c r="C2" s="2" t="s">
        <v>282</v>
      </c>
      <c r="D2" s="2" t="s">
        <v>438</v>
      </c>
      <c r="E2" s="2" t="s">
        <v>2</v>
      </c>
      <c r="F2" s="2" t="s">
        <v>76</v>
      </c>
      <c r="G2" s="2" t="s">
        <v>2</v>
      </c>
      <c r="H2" s="2" t="s">
        <v>76</v>
      </c>
    </row>
    <row r="3" spans="1:8">
      <c r="A3" s="3" t="s">
        <v>421</v>
      </c>
    </row>
    <row r="4" spans="1:8">
      <c r="A4" s="4" t="s">
        <v>439</v>
      </c>
      <c r="E4" s="7" t="n">
        <v>154508</v>
      </c>
      <c r="F4" s="7" t="n">
        <v>152172</v>
      </c>
      <c r="G4" s="7" t="n">
        <v>484720</v>
      </c>
      <c r="H4" s="7" t="n">
        <v>456507</v>
      </c>
    </row>
    <row r="5" spans="1:8">
      <c r="A5" s="4" t="s">
        <v>440</v>
      </c>
      <c r="E5" s="7" t="n">
        <v>547447</v>
      </c>
      <c r="G5" s="7" t="n">
        <v>547447</v>
      </c>
    </row>
    <row r="6" spans="1:8">
      <c r="A6" s="4" t="s">
        <v>441</v>
      </c>
      <c r="G6" s="4" t="s">
        <v>442</v>
      </c>
    </row>
    <row r="7" spans="1:8">
      <c r="A7" s="4" t="s">
        <v>443</v>
      </c>
    </row>
    <row r="8" spans="1:8">
      <c r="A8" s="3" t="s">
        <v>421</v>
      </c>
    </row>
    <row r="9" spans="1:8">
      <c r="A9" s="4" t="s">
        <v>444</v>
      </c>
      <c r="D9" s="7" t="n">
        <v>475000</v>
      </c>
    </row>
    <row r="10" spans="1:8">
      <c r="A10" s="4" t="s">
        <v>445</v>
      </c>
      <c r="D10" s="4" t="s">
        <v>446</v>
      </c>
    </row>
    <row r="11" spans="1:8">
      <c r="A11" s="4" t="s">
        <v>447</v>
      </c>
    </row>
    <row r="12" spans="1:8">
      <c r="A12" s="3" t="s">
        <v>421</v>
      </c>
    </row>
    <row r="13" spans="1:8">
      <c r="A13" s="4" t="s">
        <v>448</v>
      </c>
      <c r="C13" s="5" t="n">
        <v>900000</v>
      </c>
    </row>
    <row r="14" spans="1:8">
      <c r="A14" s="4" t="s">
        <v>423</v>
      </c>
      <c r="G14" s="7" t="n">
        <v>216000</v>
      </c>
    </row>
    <row r="15" spans="1:8">
      <c r="A15" s="4" t="s">
        <v>449</v>
      </c>
    </row>
    <row r="16" spans="1:8">
      <c r="A16" s="3" t="s">
        <v>421</v>
      </c>
    </row>
    <row r="17" spans="1:8">
      <c r="A17" s="4" t="s">
        <v>448</v>
      </c>
      <c r="D17" s="5" t="n">
        <v>900000</v>
      </c>
    </row>
    <row r="18" spans="1:8">
      <c r="A18" s="4" t="s">
        <v>450</v>
      </c>
    </row>
    <row r="19" spans="1:8">
      <c r="A19" s="3" t="s">
        <v>421</v>
      </c>
    </row>
    <row r="20" spans="1:8">
      <c r="A20" s="4" t="s">
        <v>448</v>
      </c>
      <c r="B20" s="5" t="n">
        <v>700000</v>
      </c>
      <c r="D20" s="5" t="n">
        <v>700000</v>
      </c>
    </row>
    <row r="21" spans="1:8">
      <c r="A21" s="4" t="s">
        <v>423</v>
      </c>
      <c r="G21" s="7" t="n">
        <v>184800</v>
      </c>
    </row>
    <row r="22" spans="1:8">
      <c r="A22" s="4" t="s">
        <v>451</v>
      </c>
    </row>
    <row r="23" spans="1:8">
      <c r="A23" s="3" t="s">
        <v>421</v>
      </c>
    </row>
    <row r="24" spans="1:8">
      <c r="A24" s="4" t="s">
        <v>448</v>
      </c>
      <c r="D24" s="5" t="n">
        <v>900000</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s>
  <sheetData>
    <row r="1" spans="1:4">
      <c r="A1" s="1" t="s">
        <v>452</v>
      </c>
      <c r="B1" s="2" t="s">
        <v>453</v>
      </c>
      <c r="C1" s="2" t="s">
        <v>454</v>
      </c>
      <c r="D1" s="2" t="s">
        <v>455</v>
      </c>
    </row>
    <row r="2" spans="1:4">
      <c r="A2" s="4" t="s">
        <v>456</v>
      </c>
    </row>
    <row r="3" spans="1:4">
      <c r="A3" s="3" t="s">
        <v>457</v>
      </c>
    </row>
    <row r="4" spans="1:4">
      <c r="A4" s="4" t="s">
        <v>458</v>
      </c>
      <c r="D4" s="5" t="n">
        <v>3</v>
      </c>
    </row>
    <row r="5" spans="1:4">
      <c r="A5" s="4" t="s">
        <v>459</v>
      </c>
      <c r="D5" s="4" t="s">
        <v>460</v>
      </c>
    </row>
    <row r="6" spans="1:4">
      <c r="A6" s="4" t="s">
        <v>461</v>
      </c>
      <c r="D6" s="7" t="n">
        <v>25000</v>
      </c>
    </row>
    <row r="7" spans="1:4">
      <c r="A7" s="4" t="s">
        <v>462</v>
      </c>
      <c r="D7" s="7" t="n">
        <v>700000</v>
      </c>
    </row>
    <row r="8" spans="1:4">
      <c r="A8" s="4" t="s">
        <v>463</v>
      </c>
    </row>
    <row r="9" spans="1:4">
      <c r="A9" s="3" t="s">
        <v>457</v>
      </c>
    </row>
    <row r="10" spans="1:4">
      <c r="A10" s="4" t="s">
        <v>458</v>
      </c>
      <c r="C10" s="5" t="n">
        <v>2</v>
      </c>
    </row>
    <row r="11" spans="1:4">
      <c r="A11" s="4" t="s">
        <v>459</v>
      </c>
      <c r="C11" s="4" t="s">
        <v>460</v>
      </c>
    </row>
    <row r="12" spans="1:4">
      <c r="A12" s="4" t="s">
        <v>461</v>
      </c>
      <c r="C12" s="7" t="n">
        <v>25000</v>
      </c>
    </row>
    <row r="13" spans="1:4">
      <c r="A13" s="4" t="s">
        <v>462</v>
      </c>
      <c r="C13" s="7" t="n">
        <v>700000</v>
      </c>
    </row>
    <row r="14" spans="1:4">
      <c r="A14" s="4" t="s">
        <v>464</v>
      </c>
    </row>
    <row r="15" spans="1:4">
      <c r="A15" s="3" t="s">
        <v>457</v>
      </c>
    </row>
    <row r="16" spans="1:4">
      <c r="A16" s="4" t="s">
        <v>465</v>
      </c>
      <c r="B16" s="4" t="s">
        <v>466</v>
      </c>
    </row>
    <row r="17" spans="1:4">
      <c r="A17" s="4" t="s">
        <v>459</v>
      </c>
      <c r="B17" s="4" t="s">
        <v>460</v>
      </c>
    </row>
    <row r="18" spans="1:4">
      <c r="A18" s="4" t="s">
        <v>461</v>
      </c>
      <c r="B18" s="7" t="n">
        <v>25000</v>
      </c>
    </row>
    <row r="19" spans="1:4">
      <c r="A19" s="4" t="s">
        <v>462</v>
      </c>
      <c r="B19" s="7" t="n">
        <v>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67</v>
      </c>
      <c r="B1" s="2" t="s">
        <v>281</v>
      </c>
    </row>
    <row r="2" spans="1:3">
      <c r="B2" s="2" t="s">
        <v>283</v>
      </c>
      <c r="C2" s="2" t="s">
        <v>468</v>
      </c>
    </row>
    <row r="3" spans="1:3">
      <c r="A3" s="4" t="s">
        <v>469</v>
      </c>
    </row>
    <row r="4" spans="1:3">
      <c r="A4" s="3" t="s">
        <v>457</v>
      </c>
    </row>
    <row r="5" spans="1:3">
      <c r="A5" s="4" t="s">
        <v>470</v>
      </c>
      <c r="C5" s="7" t="n">
        <v>155156</v>
      </c>
    </row>
    <row r="6" spans="1:3">
      <c r="A6" s="4" t="s">
        <v>471</v>
      </c>
    </row>
    <row r="7" spans="1:3">
      <c r="A7" s="3" t="s">
        <v>457</v>
      </c>
    </row>
    <row r="8" spans="1:3">
      <c r="A8" s="4" t="s">
        <v>472</v>
      </c>
      <c r="B8" s="7" t="n">
        <v>64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3"/>
    <col customWidth="1" max="5" min="5" width="14"/>
    <col customWidth="1" max="6" min="6" width="14"/>
  </cols>
  <sheetData>
    <row r="1" spans="1:6">
      <c r="A1" s="1" t="s">
        <v>473</v>
      </c>
      <c r="C1" s="2" t="s">
        <v>474</v>
      </c>
      <c r="D1" s="2" t="s">
        <v>475</v>
      </c>
      <c r="E1" s="2" t="s">
        <v>76</v>
      </c>
      <c r="F1" s="2" t="s">
        <v>2</v>
      </c>
    </row>
    <row r="2" spans="1:6">
      <c r="A2" s="3" t="s">
        <v>476</v>
      </c>
    </row>
    <row r="3" spans="1:6">
      <c r="A3" s="4" t="s">
        <v>65</v>
      </c>
      <c r="F3" s="8" t="n">
        <v>0.001</v>
      </c>
    </row>
    <row r="4" spans="1:6">
      <c r="A4" s="4" t="s">
        <v>477</v>
      </c>
      <c r="B4" s="4" t="s">
        <v>110</v>
      </c>
      <c r="E4" s="7" t="n">
        <v>1131857</v>
      </c>
    </row>
    <row r="5" spans="1:6">
      <c r="A5" s="4" t="s">
        <v>478</v>
      </c>
    </row>
    <row r="6" spans="1:6">
      <c r="A6" s="3" t="s">
        <v>476</v>
      </c>
    </row>
    <row r="7" spans="1:6">
      <c r="A7" s="4" t="s">
        <v>479</v>
      </c>
      <c r="D7" s="5" t="n">
        <v>1000000</v>
      </c>
    </row>
    <row r="8" spans="1:6">
      <c r="A8" s="4" t="s">
        <v>65</v>
      </c>
      <c r="D8" s="8" t="n">
        <v>0.001</v>
      </c>
    </row>
    <row r="9" spans="1:6">
      <c r="A9" s="4" t="s">
        <v>480</v>
      </c>
      <c r="D9" s="7" t="n">
        <v>20</v>
      </c>
    </row>
    <row r="10" spans="1:6">
      <c r="A10" s="4" t="s">
        <v>477</v>
      </c>
      <c r="D10" s="7" t="n">
        <v>20000000</v>
      </c>
    </row>
    <row r="11" spans="1:6">
      <c r="A11" s="4" t="s">
        <v>481</v>
      </c>
      <c r="C11" s="7" t="n">
        <v>20000000</v>
      </c>
    </row>
    <row r="12" spans="1:6">
      <c r="A12" s="4" t="s">
        <v>482</v>
      </c>
      <c r="C12" s="4" t="s">
        <v>483</v>
      </c>
    </row>
    <row r="13" spans="1:6"/>
    <row r="14" spans="1:6">
      <c r="A14" s="4" t="s">
        <v>110</v>
      </c>
      <c r="B14" s="4" t="s">
        <v>142</v>
      </c>
    </row>
  </sheetData>
  <mergeCells count="3">
    <mergeCell ref="A1:B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4</v>
      </c>
      <c r="B1" s="2" t="s">
        <v>485</v>
      </c>
      <c r="C1" s="2" t="s">
        <v>282</v>
      </c>
      <c r="D1" s="2" t="s">
        <v>349</v>
      </c>
      <c r="E1" s="2" t="s">
        <v>350</v>
      </c>
      <c r="F1" s="2" t="s">
        <v>486</v>
      </c>
      <c r="G1" s="2" t="s">
        <v>487</v>
      </c>
      <c r="H1" s="2" t="s">
        <v>2</v>
      </c>
      <c r="I1" s="2" t="s">
        <v>76</v>
      </c>
      <c r="J1" s="2" t="s">
        <v>2</v>
      </c>
      <c r="K1" s="2" t="s">
        <v>76</v>
      </c>
      <c r="L1" s="2" t="s">
        <v>29</v>
      </c>
    </row>
    <row r="2" spans="1:12">
      <c r="A2" s="3" t="s">
        <v>488</v>
      </c>
    </row>
    <row r="3" spans="1:12">
      <c r="A3" s="4" t="s">
        <v>368</v>
      </c>
      <c r="H3" s="7" t="n">
        <v>900000</v>
      </c>
      <c r="J3" s="7" t="n">
        <v>900000</v>
      </c>
    </row>
    <row r="4" spans="1:12">
      <c r="A4" s="4" t="s">
        <v>125</v>
      </c>
      <c r="J4" s="5" t="n">
        <v>400000</v>
      </c>
    </row>
    <row r="5" spans="1:12">
      <c r="A5" s="4" t="s">
        <v>45</v>
      </c>
      <c r="L5" s="7" t="n">
        <v>235000</v>
      </c>
    </row>
    <row r="6" spans="1:12">
      <c r="A6" s="4" t="s">
        <v>489</v>
      </c>
      <c r="J6" s="5" t="n">
        <v>-590392</v>
      </c>
    </row>
    <row r="7" spans="1:12">
      <c r="A7" s="4" t="s">
        <v>89</v>
      </c>
      <c r="J7" s="5" t="n">
        <v>34608</v>
      </c>
    </row>
    <row r="8" spans="1:12">
      <c r="A8" s="4" t="s">
        <v>86</v>
      </c>
      <c r="J8" s="5" t="n">
        <v>185000</v>
      </c>
    </row>
    <row r="9" spans="1:12">
      <c r="A9" s="4" t="s">
        <v>490</v>
      </c>
      <c r="H9" s="5" t="n">
        <v>3767</v>
      </c>
      <c r="J9" s="5" t="n">
        <v>3767</v>
      </c>
    </row>
    <row r="10" spans="1:12">
      <c r="A10" s="4" t="s">
        <v>491</v>
      </c>
    </row>
    <row r="11" spans="1:12">
      <c r="A11" s="3" t="s">
        <v>488</v>
      </c>
    </row>
    <row r="12" spans="1:12">
      <c r="A12" s="4" t="s">
        <v>492</v>
      </c>
      <c r="F12" s="7" t="n">
        <v>20000</v>
      </c>
      <c r="G12" s="7" t="n">
        <v>10000</v>
      </c>
    </row>
    <row r="13" spans="1:12">
      <c r="A13" s="4" t="s">
        <v>493</v>
      </c>
      <c r="I13" s="7" t="n">
        <v>60000</v>
      </c>
      <c r="J13" s="5" t="n">
        <v>220000</v>
      </c>
      <c r="K13" s="7" t="n">
        <v>150000</v>
      </c>
    </row>
    <row r="14" spans="1:12">
      <c r="A14" s="4" t="s">
        <v>494</v>
      </c>
    </row>
    <row r="15" spans="1:12">
      <c r="A15" s="3" t="s">
        <v>488</v>
      </c>
    </row>
    <row r="16" spans="1:12">
      <c r="A16" s="4" t="s">
        <v>493</v>
      </c>
      <c r="H16" s="5" t="n">
        <v>150000</v>
      </c>
      <c r="J16" s="7" t="n">
        <v>400000</v>
      </c>
    </row>
    <row r="17" spans="1:12">
      <c r="A17" s="4" t="s">
        <v>495</v>
      </c>
      <c r="C17" s="4" t="s">
        <v>268</v>
      </c>
    </row>
    <row r="18" spans="1:12">
      <c r="A18" s="4" t="s">
        <v>496</v>
      </c>
      <c r="J18" s="4" t="s">
        <v>497</v>
      </c>
    </row>
    <row r="19" spans="1:12">
      <c r="A19" s="4" t="s">
        <v>498</v>
      </c>
    </row>
    <row r="20" spans="1:12">
      <c r="A20" s="3" t="s">
        <v>488</v>
      </c>
    </row>
    <row r="21" spans="1:12">
      <c r="A21" s="4" t="s">
        <v>499</v>
      </c>
      <c r="C21" s="7" t="n">
        <v>180000</v>
      </c>
    </row>
    <row r="22" spans="1:12">
      <c r="A22" s="4" t="s">
        <v>500</v>
      </c>
      <c r="C22" s="7" t="n">
        <v>112270</v>
      </c>
    </row>
    <row r="23" spans="1:12">
      <c r="A23" s="4" t="s">
        <v>501</v>
      </c>
    </row>
    <row r="24" spans="1:12">
      <c r="A24" s="3" t="s">
        <v>488</v>
      </c>
    </row>
    <row r="25" spans="1:12">
      <c r="A25" s="4" t="s">
        <v>422</v>
      </c>
      <c r="C25" s="5" t="n">
        <v>900000</v>
      </c>
    </row>
    <row r="26" spans="1:12">
      <c r="A26" s="4" t="s">
        <v>502</v>
      </c>
    </row>
    <row r="27" spans="1:12">
      <c r="A27" s="3" t="s">
        <v>488</v>
      </c>
    </row>
    <row r="28" spans="1:12">
      <c r="A28" s="4" t="s">
        <v>422</v>
      </c>
      <c r="C28" s="5" t="n">
        <v>325000</v>
      </c>
    </row>
    <row r="29" spans="1:12">
      <c r="A29" s="4" t="s">
        <v>503</v>
      </c>
    </row>
    <row r="30" spans="1:12">
      <c r="A30" s="3" t="s">
        <v>488</v>
      </c>
    </row>
    <row r="31" spans="1:12">
      <c r="A31" s="4" t="s">
        <v>422</v>
      </c>
      <c r="C31" s="5" t="n">
        <v>125000</v>
      </c>
    </row>
    <row r="32" spans="1:12">
      <c r="A32" s="4" t="s">
        <v>504</v>
      </c>
    </row>
    <row r="33" spans="1:12">
      <c r="A33" s="3" t="s">
        <v>488</v>
      </c>
    </row>
    <row r="34" spans="1:12">
      <c r="A34" s="4" t="s">
        <v>493</v>
      </c>
      <c r="H34" s="5" t="n">
        <v>15000</v>
      </c>
      <c r="J34" s="7" t="n">
        <v>45000</v>
      </c>
    </row>
    <row r="35" spans="1:12">
      <c r="A35" s="4" t="s">
        <v>495</v>
      </c>
      <c r="B35" s="4" t="s">
        <v>466</v>
      </c>
    </row>
    <row r="36" spans="1:12">
      <c r="A36" s="4" t="s">
        <v>505</v>
      </c>
      <c r="H36" s="5" t="n">
        <v>15000</v>
      </c>
      <c r="J36" s="5" t="n">
        <v>15000</v>
      </c>
    </row>
    <row r="37" spans="1:12">
      <c r="A37" s="4" t="s">
        <v>506</v>
      </c>
      <c r="B37" s="7" t="n">
        <v>60000</v>
      </c>
    </row>
    <row r="38" spans="1:12">
      <c r="A38" s="4" t="s">
        <v>507</v>
      </c>
      <c r="B38" s="4" t="s">
        <v>508</v>
      </c>
    </row>
    <row r="39" spans="1:12">
      <c r="A39" s="4" t="s">
        <v>509</v>
      </c>
    </row>
    <row r="40" spans="1:12">
      <c r="A40" s="3" t="s">
        <v>488</v>
      </c>
    </row>
    <row r="41" spans="1:12">
      <c r="A41" s="4" t="s">
        <v>368</v>
      </c>
      <c r="E41" s="7" t="n">
        <v>900000</v>
      </c>
    </row>
    <row r="42" spans="1:12">
      <c r="A42" s="4" t="s">
        <v>125</v>
      </c>
      <c r="D42" s="7" t="n">
        <v>500000</v>
      </c>
      <c r="E42" s="5" t="n">
        <v>500000</v>
      </c>
    </row>
    <row r="43" spans="1:12">
      <c r="A43" s="4" t="s">
        <v>510</v>
      </c>
      <c r="D43" s="5" t="n">
        <v>400000</v>
      </c>
      <c r="E43" s="5" t="n">
        <v>400000</v>
      </c>
    </row>
    <row r="44" spans="1:12">
      <c r="A44" s="4" t="s">
        <v>45</v>
      </c>
      <c r="E44" s="7" t="n">
        <v>265000</v>
      </c>
    </row>
    <row r="45" spans="1:12">
      <c r="A45" s="4" t="s">
        <v>511</v>
      </c>
      <c r="D45" s="7" t="n">
        <v>360000</v>
      </c>
    </row>
    <row r="46" spans="1:12">
      <c r="A46" s="4" t="s">
        <v>363</v>
      </c>
      <c r="D46" s="10" t="n">
        <v>0.1</v>
      </c>
    </row>
    <row r="47" spans="1:12">
      <c r="A47" s="4" t="s">
        <v>376</v>
      </c>
      <c r="D47" s="5" t="n">
        <v>9000000</v>
      </c>
    </row>
    <row r="48" spans="1:12">
      <c r="A48" s="4" t="s">
        <v>489</v>
      </c>
      <c r="J48" s="5" t="n">
        <v>590392</v>
      </c>
    </row>
    <row r="49" spans="1:12">
      <c r="A49" s="4" t="s">
        <v>89</v>
      </c>
      <c r="J49" s="5" t="n">
        <v>34608</v>
      </c>
    </row>
    <row r="50" spans="1:12">
      <c r="A50" s="4" t="s">
        <v>512</v>
      </c>
      <c r="H50" s="7" t="n">
        <v>810000</v>
      </c>
      <c r="J50" s="5" t="n">
        <v>810000</v>
      </c>
    </row>
    <row r="51" spans="1:12">
      <c r="A51" s="4" t="s">
        <v>86</v>
      </c>
      <c r="J51" s="7" t="n">
        <v>1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7291</v>
      </c>
      <c r="C4" s="7" t="n">
        <v>88550</v>
      </c>
      <c r="D4" s="7" t="n">
        <v>92291</v>
      </c>
      <c r="E4" s="7" t="n">
        <v>241302</v>
      </c>
    </row>
    <row r="5" spans="1:5">
      <c r="A5" s="4" t="s">
        <v>79</v>
      </c>
      <c r="B5" s="5" t="n">
        <v>978329</v>
      </c>
      <c r="C5" s="5" t="n">
        <v>673080</v>
      </c>
      <c r="D5" s="5" t="n">
        <v>3284880</v>
      </c>
      <c r="E5" s="5" t="n">
        <v>2631408</v>
      </c>
    </row>
    <row r="6" spans="1:5">
      <c r="A6" s="4" t="s">
        <v>80</v>
      </c>
      <c r="B6" s="5" t="n">
        <v>1045620</v>
      </c>
      <c r="C6" s="5" t="n">
        <v>761630</v>
      </c>
      <c r="D6" s="5" t="n">
        <v>3377171</v>
      </c>
      <c r="E6" s="5" t="n">
        <v>2872710</v>
      </c>
    </row>
    <row r="7" spans="1:5">
      <c r="A7" s="4" t="s">
        <v>81</v>
      </c>
      <c r="B7" s="5" t="n">
        <v>-1045620</v>
      </c>
      <c r="C7" s="5" t="n">
        <v>-761630</v>
      </c>
      <c r="D7" s="5" t="n">
        <v>-3377171</v>
      </c>
      <c r="E7" s="5" t="n">
        <v>-2872710</v>
      </c>
    </row>
    <row r="8" spans="1:5">
      <c r="A8" s="3" t="s">
        <v>82</v>
      </c>
    </row>
    <row r="9" spans="1:5">
      <c r="A9" s="4" t="s">
        <v>83</v>
      </c>
      <c r="B9" s="5" t="n">
        <v>1050729</v>
      </c>
      <c r="C9" s="5" t="n">
        <v>-281497</v>
      </c>
      <c r="D9" s="5" t="n">
        <v>1468477</v>
      </c>
      <c r="E9" s="5" t="n">
        <v>-320495</v>
      </c>
    </row>
    <row r="10" spans="1:5">
      <c r="A10" s="4" t="s">
        <v>84</v>
      </c>
      <c r="D10" s="5" t="n">
        <v>7174634</v>
      </c>
    </row>
    <row r="11" spans="1:5">
      <c r="A11" s="4" t="s">
        <v>85</v>
      </c>
      <c r="E11" s="5" t="n">
        <v>-88532</v>
      </c>
    </row>
    <row r="12" spans="1:5">
      <c r="A12" s="4" t="s">
        <v>86</v>
      </c>
      <c r="D12" s="5" t="n">
        <v>185000</v>
      </c>
    </row>
    <row r="13" spans="1:5">
      <c r="A13" s="4" t="s">
        <v>87</v>
      </c>
      <c r="D13" s="5" t="n">
        <v>137192</v>
      </c>
    </row>
    <row r="14" spans="1:5">
      <c r="A14" s="4" t="s">
        <v>88</v>
      </c>
      <c r="D14" s="5" t="n">
        <v>590392</v>
      </c>
    </row>
    <row r="15" spans="1:5">
      <c r="A15" s="4" t="s">
        <v>89</v>
      </c>
      <c r="D15" s="5" t="n">
        <v>34608</v>
      </c>
    </row>
    <row r="16" spans="1:5">
      <c r="A16" s="4" t="s">
        <v>90</v>
      </c>
      <c r="D16" s="5" t="n">
        <v>3100</v>
      </c>
    </row>
    <row r="17" spans="1:5">
      <c r="A17" s="4" t="s">
        <v>91</v>
      </c>
      <c r="D17" s="5" t="n">
        <v>-74</v>
      </c>
    </row>
    <row r="18" spans="1:5">
      <c r="A18" s="4" t="s">
        <v>92</v>
      </c>
      <c r="B18" s="5" t="n">
        <v>-2096349</v>
      </c>
      <c r="C18" s="5" t="n">
        <v>-480133</v>
      </c>
      <c r="D18" s="5" t="n">
        <v>-12970500</v>
      </c>
      <c r="E18" s="5" t="n">
        <v>-2463683</v>
      </c>
    </row>
    <row r="19" spans="1:5">
      <c r="A19" s="4" t="s">
        <v>93</v>
      </c>
      <c r="D19" s="5" t="n">
        <v>1642</v>
      </c>
      <c r="E19" s="5" t="n">
        <v>2431</v>
      </c>
    </row>
    <row r="20" spans="1:5">
      <c r="A20" s="4" t="s">
        <v>94</v>
      </c>
      <c r="B20" s="5" t="n">
        <v>-2096349</v>
      </c>
      <c r="C20" s="5" t="n">
        <v>-480133</v>
      </c>
      <c r="D20" s="5" t="n">
        <v>-12972142</v>
      </c>
      <c r="E20" s="5" t="n">
        <v>-2466114</v>
      </c>
    </row>
    <row r="21" spans="1:5">
      <c r="A21" s="4" t="s">
        <v>95</v>
      </c>
      <c r="E21" s="5" t="n">
        <v>711000</v>
      </c>
    </row>
    <row r="22" spans="1:5">
      <c r="A22" s="4" t="s">
        <v>96</v>
      </c>
      <c r="B22" s="7" t="n">
        <v>-2096349</v>
      </c>
      <c r="C22" s="7" t="n">
        <v>-480133</v>
      </c>
      <c r="D22" s="7" t="n">
        <v>-12972142</v>
      </c>
      <c r="E22" s="7" t="n">
        <v>-3177114</v>
      </c>
    </row>
    <row r="23" spans="1:5">
      <c r="A23" s="4" t="s">
        <v>97</v>
      </c>
      <c r="B23" s="10" t="n">
        <v>-0.02</v>
      </c>
      <c r="C23" s="10" t="n">
        <v>-0.02</v>
      </c>
      <c r="D23" s="10" t="n">
        <v>-0.11</v>
      </c>
      <c r="E23" s="10" t="n">
        <v>-0.12</v>
      </c>
    </row>
    <row r="24" spans="1:5">
      <c r="A24" s="4" t="s">
        <v>98</v>
      </c>
      <c r="B24" s="10" t="n">
        <v>-0.02</v>
      </c>
      <c r="C24" s="10" t="n">
        <v>-0.02</v>
      </c>
      <c r="D24" s="10" t="n">
        <v>-0.11</v>
      </c>
      <c r="E24" s="10" t="n">
        <v>-0.12</v>
      </c>
    </row>
    <row r="25" spans="1:5">
      <c r="A25" s="3" t="s">
        <v>99</v>
      </c>
    </row>
    <row r="26" spans="1:5">
      <c r="A26" s="4" t="s">
        <v>100</v>
      </c>
      <c r="B26" s="5" t="n">
        <v>131445057</v>
      </c>
      <c r="C26" s="5" t="n">
        <v>30191744</v>
      </c>
      <c r="D26" s="5" t="n">
        <v>117434563</v>
      </c>
      <c r="E26" s="5" t="n">
        <v>27068308</v>
      </c>
    </row>
    <row r="27" spans="1:5">
      <c r="A27" s="4" t="s">
        <v>101</v>
      </c>
      <c r="B27" s="5" t="n">
        <v>131445057</v>
      </c>
      <c r="C27" s="5" t="n">
        <v>30191744</v>
      </c>
      <c r="D27" s="5" t="n">
        <v>117434563</v>
      </c>
      <c r="E27" s="5" t="n">
        <v>27068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513</v>
      </c>
      <c r="B1" s="2" t="s">
        <v>229</v>
      </c>
      <c r="C1" s="2" t="s">
        <v>2</v>
      </c>
      <c r="D1" s="2" t="s">
        <v>29</v>
      </c>
    </row>
    <row r="2" spans="1:4">
      <c r="A2" s="3" t="s">
        <v>514</v>
      </c>
    </row>
    <row r="3" spans="1:4">
      <c r="A3" s="4" t="s">
        <v>68</v>
      </c>
      <c r="C3" s="5" t="n">
        <v>236000000</v>
      </c>
      <c r="D3" s="5" t="n">
        <v>236000000</v>
      </c>
    </row>
    <row r="4" spans="1:4">
      <c r="A4" s="4" t="s">
        <v>515</v>
      </c>
    </row>
    <row r="5" spans="1:4">
      <c r="A5" s="3" t="s">
        <v>514</v>
      </c>
    </row>
    <row r="6" spans="1:4">
      <c r="A6" s="4" t="s">
        <v>516</v>
      </c>
      <c r="C6" s="5" t="n">
        <v>0</v>
      </c>
    </row>
    <row r="7" spans="1:4">
      <c r="A7" s="4" t="s">
        <v>429</v>
      </c>
      <c r="C7" s="7" t="n">
        <v>0</v>
      </c>
    </row>
    <row r="8" spans="1:4">
      <c r="A8" s="4" t="s">
        <v>517</v>
      </c>
    </row>
    <row r="9" spans="1:4">
      <c r="A9" s="3" t="s">
        <v>514</v>
      </c>
    </row>
    <row r="10" spans="1:4">
      <c r="A10" s="4" t="s">
        <v>68</v>
      </c>
      <c r="B10" s="5" t="n">
        <v>500000000</v>
      </c>
    </row>
    <row r="11" spans="1:4">
      <c r="A11" s="4" t="s">
        <v>518</v>
      </c>
    </row>
    <row r="12" spans="1:4">
      <c r="A12" s="3" t="s">
        <v>514</v>
      </c>
    </row>
    <row r="13" spans="1:4">
      <c r="A13" s="4" t="s">
        <v>519</v>
      </c>
      <c r="B13" s="4" t="s">
        <v>520</v>
      </c>
    </row>
    <row r="14" spans="1:4">
      <c r="A14" s="4" t="s">
        <v>521</v>
      </c>
    </row>
    <row r="15" spans="1:4">
      <c r="A15" s="3" t="s">
        <v>514</v>
      </c>
    </row>
    <row r="16" spans="1:4">
      <c r="A16" s="4" t="s">
        <v>516</v>
      </c>
      <c r="B16" s="5" t="n">
        <v>350000</v>
      </c>
    </row>
    <row r="17" spans="1:4">
      <c r="A17" s="4" t="s">
        <v>429</v>
      </c>
      <c r="B17" s="10" t="n">
        <v>0.26</v>
      </c>
    </row>
    <row r="18" spans="1:4">
      <c r="A18" s="4" t="s">
        <v>522</v>
      </c>
    </row>
    <row r="19" spans="1:4">
      <c r="A19" s="3" t="s">
        <v>514</v>
      </c>
    </row>
    <row r="20" spans="1:4">
      <c r="A20" s="4" t="s">
        <v>431</v>
      </c>
      <c r="B20" s="4" t="s">
        <v>432</v>
      </c>
    </row>
    <row r="21" spans="1:4">
      <c r="A21" s="4" t="s">
        <v>523</v>
      </c>
    </row>
    <row r="22" spans="1:4">
      <c r="A22" s="3" t="s">
        <v>514</v>
      </c>
    </row>
    <row r="23" spans="1:4">
      <c r="A23" s="4" t="s">
        <v>524</v>
      </c>
      <c r="B23" s="4" t="s">
        <v>525</v>
      </c>
    </row>
    <row r="24" spans="1:4">
      <c r="A24" s="4" t="s">
        <v>526</v>
      </c>
    </row>
    <row r="25" spans="1:4">
      <c r="A25" s="3" t="s">
        <v>514</v>
      </c>
    </row>
    <row r="26" spans="1:4">
      <c r="A26" s="4" t="s">
        <v>516</v>
      </c>
      <c r="B26" s="5" t="n">
        <v>1400000</v>
      </c>
    </row>
    <row r="27" spans="1:4">
      <c r="A27" s="4" t="s">
        <v>429</v>
      </c>
      <c r="B27" s="8" t="n">
        <v>0.305</v>
      </c>
    </row>
    <row r="28" spans="1:4">
      <c r="A28" s="4" t="s">
        <v>527</v>
      </c>
    </row>
    <row r="29" spans="1:4">
      <c r="A29" s="3" t="s">
        <v>514</v>
      </c>
    </row>
    <row r="30" spans="1:4">
      <c r="A30" s="4" t="s">
        <v>524</v>
      </c>
      <c r="B30" s="4" t="s">
        <v>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29</v>
      </c>
      <c r="C1" s="2" t="s">
        <v>530</v>
      </c>
    </row>
    <row r="2" spans="1:3">
      <c r="A2" s="3" t="s">
        <v>514</v>
      </c>
    </row>
    <row r="3" spans="1:3">
      <c r="A3" s="4" t="s">
        <v>531</v>
      </c>
      <c r="B3" s="7" t="n">
        <v>20000000</v>
      </c>
      <c r="C3" s="7" t="n">
        <v>2000000</v>
      </c>
    </row>
    <row r="4" spans="1:3">
      <c r="A4" s="4" t="s">
        <v>532</v>
      </c>
      <c r="B4" s="4" t="s">
        <v>533</v>
      </c>
    </row>
    <row r="5" spans="1:3">
      <c r="A5" s="4" t="s">
        <v>375</v>
      </c>
      <c r="B5" s="10" t="n">
        <v>0.4</v>
      </c>
    </row>
    <row r="6" spans="1:3">
      <c r="A6" s="4" t="s">
        <v>534</v>
      </c>
      <c r="B6" s="4" t="s">
        <v>520</v>
      </c>
    </row>
    <row r="7" spans="1:3">
      <c r="A7" s="4" t="s">
        <v>535</v>
      </c>
      <c r="B7" s="4" t="s">
        <v>446</v>
      </c>
    </row>
    <row r="8" spans="1:3">
      <c r="A8" s="4" t="s">
        <v>536</v>
      </c>
      <c r="B8" s="10" t="n">
        <v>0.5</v>
      </c>
      <c r="C8" s="10" t="n">
        <v>0.5</v>
      </c>
    </row>
    <row r="9" spans="1:3">
      <c r="A9" s="4" t="s">
        <v>371</v>
      </c>
      <c r="B9" s="4" t="s">
        <v>271</v>
      </c>
    </row>
    <row r="10" spans="1:3">
      <c r="A10" s="4" t="s">
        <v>537</v>
      </c>
      <c r="C10" s="5" t="n">
        <v>2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538</v>
      </c>
      <c r="B1" s="2" t="s">
        <v>539</v>
      </c>
    </row>
    <row r="2" spans="1:2">
      <c r="A2" s="3" t="s">
        <v>514</v>
      </c>
    </row>
    <row r="3" spans="1:2">
      <c r="A3" s="4" t="s">
        <v>540</v>
      </c>
      <c r="B3" s="7" t="n">
        <v>40000</v>
      </c>
    </row>
    <row r="4" spans="1:2">
      <c r="A4" s="4" t="s">
        <v>541</v>
      </c>
      <c r="B4" s="7" t="n">
        <v>40000</v>
      </c>
    </row>
    <row r="5" spans="1:2">
      <c r="A5" s="4" t="s">
        <v>542</v>
      </c>
      <c r="B5" s="5" t="n">
        <v>200000</v>
      </c>
    </row>
    <row r="6" spans="1:2">
      <c r="A6" s="4" t="s">
        <v>543</v>
      </c>
      <c r="B6" s="4" t="s">
        <v>544</v>
      </c>
    </row>
    <row r="7" spans="1:2">
      <c r="A7" s="4" t="s">
        <v>545</v>
      </c>
      <c r="B7" s="5" t="n">
        <v>100000</v>
      </c>
    </row>
    <row r="8" spans="1:2">
      <c r="A8" s="4" t="s">
        <v>546</v>
      </c>
      <c r="B8" s="4" t="s">
        <v>544</v>
      </c>
    </row>
    <row r="9" spans="1:2">
      <c r="A9" s="4" t="s">
        <v>547</v>
      </c>
      <c r="B9" s="7" t="n">
        <v>5000</v>
      </c>
    </row>
    <row r="10" spans="1:2">
      <c r="A10" s="4" t="s">
        <v>548</v>
      </c>
      <c r="B10" s="5" t="n">
        <v>2500</v>
      </c>
    </row>
    <row r="11" spans="1:2">
      <c r="A11" s="4" t="s">
        <v>549</v>
      </c>
      <c r="B11" s="5" t="n">
        <v>1000</v>
      </c>
    </row>
    <row r="12" spans="1:2">
      <c r="A12" s="4" t="s">
        <v>550</v>
      </c>
      <c r="B12" s="5" t="n">
        <v>40000</v>
      </c>
    </row>
    <row r="13" spans="1:2">
      <c r="A13" s="4" t="s">
        <v>551</v>
      </c>
      <c r="B13" s="5" t="n">
        <v>20000</v>
      </c>
    </row>
    <row r="14" spans="1:2">
      <c r="A14" s="4" t="s">
        <v>552</v>
      </c>
      <c r="B14" s="5" t="n">
        <v>10000</v>
      </c>
    </row>
    <row r="15" spans="1:2">
      <c r="A15" s="4" t="s">
        <v>553</v>
      </c>
      <c r="B15"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76</v>
      </c>
    </row>
    <row r="3" spans="1:4">
      <c r="A3" s="3" t="s">
        <v>103</v>
      </c>
    </row>
    <row r="4" spans="1:4">
      <c r="A4" s="4" t="s">
        <v>104</v>
      </c>
      <c r="C4" s="7" t="n">
        <v>-12972142</v>
      </c>
      <c r="D4" s="7" t="n">
        <v>-2466114</v>
      </c>
    </row>
    <row r="5" spans="1:4">
      <c r="A5" s="3" t="s">
        <v>105</v>
      </c>
    </row>
    <row r="6" spans="1:4">
      <c r="A6" s="4" t="s">
        <v>106</v>
      </c>
      <c r="C6" s="5" t="n">
        <v>1178</v>
      </c>
      <c r="D6" s="5" t="n">
        <v>6801</v>
      </c>
    </row>
    <row r="7" spans="1:4">
      <c r="A7" s="4" t="s">
        <v>107</v>
      </c>
      <c r="C7" s="5" t="n">
        <v>804</v>
      </c>
      <c r="D7" s="5" t="n">
        <v>138</v>
      </c>
    </row>
    <row r="8" spans="1:4">
      <c r="A8" s="4" t="s">
        <v>108</v>
      </c>
      <c r="C8" s="5" t="n">
        <v>484720</v>
      </c>
      <c r="D8" s="5" t="n">
        <v>456507</v>
      </c>
    </row>
    <row r="9" spans="1:4">
      <c r="A9" s="4" t="s">
        <v>109</v>
      </c>
      <c r="B9" s="4" t="s">
        <v>110</v>
      </c>
      <c r="D9" s="5" t="n">
        <v>20000</v>
      </c>
    </row>
    <row r="10" spans="1:4">
      <c r="A10" s="4" t="s">
        <v>85</v>
      </c>
      <c r="D10" s="5" t="n">
        <v>-88532</v>
      </c>
    </row>
    <row r="11" spans="1:4">
      <c r="A11" s="4" t="s">
        <v>86</v>
      </c>
      <c r="C11" s="5" t="n">
        <v>185000</v>
      </c>
    </row>
    <row r="12" spans="1:4">
      <c r="A12" s="4" t="s">
        <v>83</v>
      </c>
      <c r="C12" s="5" t="n">
        <v>1468477</v>
      </c>
      <c r="D12" s="5" t="n">
        <v>-320495</v>
      </c>
    </row>
    <row r="13" spans="1:4">
      <c r="A13" s="4" t="s">
        <v>84</v>
      </c>
      <c r="C13" s="5" t="n">
        <v>7174634</v>
      </c>
    </row>
    <row r="14" spans="1:4">
      <c r="A14" s="4" t="s">
        <v>88</v>
      </c>
      <c r="C14" s="5" t="n">
        <v>590392</v>
      </c>
    </row>
    <row r="15" spans="1:4">
      <c r="A15" s="4" t="s">
        <v>89</v>
      </c>
      <c r="C15" s="5" t="n">
        <v>34608</v>
      </c>
    </row>
    <row r="16" spans="1:4">
      <c r="A16" s="4" t="s">
        <v>111</v>
      </c>
      <c r="D16" s="5" t="n">
        <v>187550</v>
      </c>
    </row>
    <row r="17" spans="1:4">
      <c r="A17" s="3" t="s">
        <v>112</v>
      </c>
    </row>
    <row r="18" spans="1:4">
      <c r="A18" s="4" t="s">
        <v>33</v>
      </c>
      <c r="B18" s="4" t="s">
        <v>110</v>
      </c>
      <c r="C18" s="5" t="n">
        <v>194906</v>
      </c>
      <c r="D18" s="5" t="n">
        <v>-73326</v>
      </c>
    </row>
    <row r="19" spans="1:4">
      <c r="A19" s="4" t="s">
        <v>34</v>
      </c>
      <c r="C19" s="5" t="n">
        <v>-2609</v>
      </c>
      <c r="D19" s="5" t="n">
        <v>831</v>
      </c>
    </row>
    <row r="20" spans="1:4">
      <c r="A20" s="4" t="s">
        <v>39</v>
      </c>
      <c r="C20" s="5" t="n">
        <v>-55418</v>
      </c>
      <c r="D20" s="5" t="n">
        <v>715473</v>
      </c>
    </row>
    <row r="21" spans="1:4">
      <c r="A21" s="4" t="s">
        <v>113</v>
      </c>
      <c r="C21" s="5" t="n">
        <v>15000</v>
      </c>
    </row>
    <row r="22" spans="1:4">
      <c r="A22" s="4" t="s">
        <v>41</v>
      </c>
      <c r="C22" s="5" t="n">
        <v>-6074</v>
      </c>
      <c r="D22" s="5" t="n">
        <v>278161</v>
      </c>
    </row>
    <row r="23" spans="1:4">
      <c r="A23" s="4" t="s">
        <v>114</v>
      </c>
      <c r="D23" s="5" t="n">
        <v>80893</v>
      </c>
    </row>
    <row r="24" spans="1:4">
      <c r="A24" s="4" t="s">
        <v>115</v>
      </c>
      <c r="C24" s="5" t="n">
        <v>-42333</v>
      </c>
      <c r="D24" s="5" t="n">
        <v>14342</v>
      </c>
    </row>
    <row r="25" spans="1:4">
      <c r="A25" s="4" t="s">
        <v>116</v>
      </c>
      <c r="C25" s="5" t="n">
        <v>-2928857</v>
      </c>
      <c r="D25" s="5" t="n">
        <v>-1187771</v>
      </c>
    </row>
    <row r="26" spans="1:4">
      <c r="A26" s="3" t="s">
        <v>117</v>
      </c>
    </row>
    <row r="27" spans="1:4">
      <c r="A27" s="4" t="s">
        <v>118</v>
      </c>
      <c r="C27" s="5" t="n">
        <v>-4385</v>
      </c>
    </row>
    <row r="28" spans="1:4">
      <c r="A28" s="4" t="s">
        <v>119</v>
      </c>
      <c r="C28" s="5" t="n">
        <v>-4385</v>
      </c>
    </row>
    <row r="29" spans="1:4">
      <c r="A29" s="3" t="s">
        <v>120</v>
      </c>
    </row>
    <row r="30" spans="1:4">
      <c r="A30" s="4" t="s">
        <v>121</v>
      </c>
      <c r="B30" s="4" t="s">
        <v>122</v>
      </c>
      <c r="D30" s="5" t="n">
        <v>1131857</v>
      </c>
    </row>
    <row r="31" spans="1:4">
      <c r="A31" s="4" t="s">
        <v>123</v>
      </c>
      <c r="C31" s="5" t="n">
        <v>3233099</v>
      </c>
    </row>
    <row r="32" spans="1:4">
      <c r="A32" s="4" t="s">
        <v>124</v>
      </c>
      <c r="C32" s="5" t="n">
        <v>98700</v>
      </c>
    </row>
    <row r="33" spans="1:4">
      <c r="A33" s="4" t="s">
        <v>125</v>
      </c>
      <c r="C33" s="5" t="n">
        <v>400000</v>
      </c>
    </row>
    <row r="34" spans="1:4">
      <c r="A34" s="4" t="s">
        <v>126</v>
      </c>
      <c r="C34" s="5" t="n">
        <v>3731799</v>
      </c>
      <c r="D34" s="5" t="n">
        <v>1131857</v>
      </c>
    </row>
    <row r="35" spans="1:4">
      <c r="A35" s="4" t="s">
        <v>127</v>
      </c>
      <c r="C35" s="5" t="n">
        <v>798557</v>
      </c>
      <c r="D35" s="5" t="n">
        <v>-55914</v>
      </c>
    </row>
    <row r="36" spans="1:4">
      <c r="A36" s="4" t="s">
        <v>128</v>
      </c>
      <c r="C36" s="5" t="n">
        <v>264383</v>
      </c>
      <c r="D36" s="5" t="n">
        <v>102320</v>
      </c>
    </row>
    <row r="37" spans="1:4">
      <c r="A37" s="4" t="s">
        <v>129</v>
      </c>
      <c r="C37" s="5" t="n">
        <v>1062940</v>
      </c>
      <c r="D37" s="5" t="n">
        <v>46406</v>
      </c>
    </row>
    <row r="38" spans="1:4">
      <c r="A38" s="3" t="s">
        <v>130</v>
      </c>
    </row>
    <row r="39" spans="1:4">
      <c r="A39" s="4" t="s">
        <v>31</v>
      </c>
      <c r="C39" s="5" t="n">
        <v>1058438</v>
      </c>
      <c r="D39" s="5" t="n">
        <v>41978</v>
      </c>
    </row>
    <row r="40" spans="1:4">
      <c r="A40" s="4" t="s">
        <v>32</v>
      </c>
      <c r="C40" s="5" t="n">
        <v>4502</v>
      </c>
      <c r="D40" s="5" t="n">
        <v>4428</v>
      </c>
    </row>
    <row r="41" spans="1:4">
      <c r="A41" s="4" t="s">
        <v>131</v>
      </c>
      <c r="C41" s="5" t="n">
        <v>1062940</v>
      </c>
      <c r="D41" s="5" t="n">
        <v>46406</v>
      </c>
    </row>
    <row r="42" spans="1:4">
      <c r="A42" s="3" t="s">
        <v>132</v>
      </c>
    </row>
    <row r="43" spans="1:4">
      <c r="A43" s="4" t="s">
        <v>133</v>
      </c>
      <c r="C43" s="4" t="s">
        <v>52</v>
      </c>
      <c r="D43" s="4" t="s">
        <v>52</v>
      </c>
    </row>
    <row r="44" spans="1:4">
      <c r="A44" s="4" t="s">
        <v>134</v>
      </c>
      <c r="C44" s="5" t="n">
        <v>1642</v>
      </c>
      <c r="D44" s="7" t="n">
        <v>1631</v>
      </c>
    </row>
    <row r="45" spans="1:4">
      <c r="A45" s="3" t="s">
        <v>135</v>
      </c>
    </row>
    <row r="46" spans="1:4">
      <c r="A46" s="4" t="s">
        <v>136</v>
      </c>
      <c r="C46" s="5" t="n">
        <v>1947227</v>
      </c>
    </row>
    <row r="47" spans="1:4">
      <c r="A47" s="4" t="s">
        <v>137</v>
      </c>
      <c r="C47" s="5" t="n">
        <v>828916</v>
      </c>
    </row>
    <row r="48" spans="1:4">
      <c r="A48" s="4" t="s">
        <v>138</v>
      </c>
      <c r="C48" s="5" t="n">
        <v>1710000</v>
      </c>
    </row>
    <row r="49" spans="1:4">
      <c r="A49" s="4" t="s">
        <v>139</v>
      </c>
      <c r="C49" s="5" t="n">
        <v>10424634</v>
      </c>
    </row>
    <row r="50" spans="1:4">
      <c r="A50" s="4" t="s">
        <v>140</v>
      </c>
      <c r="C50" s="7" t="n">
        <v>1333866</v>
      </c>
    </row>
    <row r="51" spans="1:4"/>
    <row r="52" spans="1:4">
      <c r="A52" s="4" t="s">
        <v>110</v>
      </c>
      <c r="B52" s="4" t="s">
        <v>141</v>
      </c>
    </row>
    <row r="53" spans="1:4">
      <c r="A53" s="4" t="s">
        <v>122</v>
      </c>
      <c r="B53" s="4" t="s">
        <v>142</v>
      </c>
    </row>
  </sheetData>
  <mergeCells count="5">
    <mergeCell ref="A1:B2"/>
    <mergeCell ref="C1:D1"/>
    <mergeCell ref="A51:C51"/>
    <mergeCell ref="B52:C52"/>
    <mergeCell ref="B53:C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4" t="s">
        <v>144</v>
      </c>
      <c r="B3" s="7" t="n">
        <v>16901</v>
      </c>
    </row>
    <row r="4" spans="1:3">
      <c r="A4" s="4" t="s">
        <v>145</v>
      </c>
      <c r="C4" s="7" t="n">
        <v>711000</v>
      </c>
    </row>
    <row r="5" spans="1:3">
      <c r="A5" s="4" t="s">
        <v>146</v>
      </c>
      <c r="C5" s="5" t="n">
        <v>22245</v>
      </c>
    </row>
    <row r="6" spans="1:3">
      <c r="A6" s="4" t="s">
        <v>147</v>
      </c>
      <c r="C6" s="5" t="n">
        <v>30000</v>
      </c>
    </row>
    <row r="7" spans="1:3">
      <c r="A7" s="4" t="s">
        <v>148</v>
      </c>
    </row>
    <row r="8" spans="1:3">
      <c r="A8" s="4" t="s">
        <v>145</v>
      </c>
      <c r="C8" s="5" t="n">
        <v>175000</v>
      </c>
    </row>
    <row r="9" spans="1:3">
      <c r="A9" s="4" t="s">
        <v>149</v>
      </c>
    </row>
    <row r="10" spans="1:3">
      <c r="A10" s="4" t="s">
        <v>144</v>
      </c>
      <c r="C10" s="5" t="n">
        <v>183343</v>
      </c>
    </row>
    <row r="11" spans="1:3">
      <c r="A11" s="4" t="s">
        <v>145</v>
      </c>
      <c r="C11" s="7" t="n">
        <v>53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43:51Z</dcterms:created>
  <dcterms:modified xmlns:dcterms="http://purl.org/dc/terms/" xmlns:xsi="http://www.w3.org/2001/XMLSchema-instance" xsi:type="dcterms:W3CDTF">2018-11-13T17:43:51Z</dcterms:modified>
</cp:coreProperties>
</file>